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GOING CONCERN" sheetId="8" r:id="rId8"/>
    <s:sheet name="CONCENTRATIONS OF BUSINESS AND " sheetId="9" r:id="rId9"/>
    <s:sheet name="SHARE EXCHANGE" sheetId="10" r:id="rId10"/>
    <s:sheet name="REVERSE MERGER" sheetId="11" r:id="rId11"/>
    <s:sheet name="INVENTORY" sheetId="12" r:id="rId12"/>
    <s:sheet name="PROPERTY, EQUIPMENT AND LEASEHO" sheetId="13" r:id="rId13"/>
    <s:sheet name="ACCOUNTS PAYABLE AND ACCRUED EX" sheetId="14" r:id="rId14"/>
    <s:sheet name="NOTE PAYABLE" sheetId="15" r:id="rId15"/>
    <s:sheet name="LOANS FROM RELATED PARTY" sheetId="16" r:id="rId16"/>
    <s:sheet name="FAIR VALUE MEASUREMENTS" sheetId="17" r:id="rId17"/>
    <s:sheet name="DEFERRED TAX EXPENSE" sheetId="18" r:id="rId18"/>
    <s:sheet name="CAPITAL STOCK" sheetId="19" r:id="rId19"/>
    <s:sheet name="WARRANTS" sheetId="20" r:id="rId20"/>
    <s:sheet name="OPERATING LEASE COMMITMENTS" sheetId="21" r:id="rId21"/>
    <s:sheet name="LITIGATION AND CLAIMS" sheetId="22" r:id="rId22"/>
    <s:sheet name="SEGMENT INFORMATION" sheetId="23" r:id="rId23"/>
    <s:sheet name="RELATED PARTY TRANSACTIONS" sheetId="24" r:id="rId24"/>
    <s:sheet name="SUBSEQUENT EVENTS" sheetId="25" r:id="rId25"/>
    <s:sheet name="SUMMARY OF SIGNIFICANT ACCOUN26" sheetId="26" r:id="rId26"/>
    <s:sheet name="SHARE EXCHANGE (Tables)" sheetId="27" r:id="rId27"/>
    <s:sheet name="REVERSE MERGER (Tables)" sheetId="28" r:id="rId28"/>
    <s:sheet name="INVENTORY (Tables)" sheetId="29" r:id="rId29"/>
    <s:sheet name="PROPERTY, EQUIPMENT AND LEASE30" sheetId="30" r:id="rId30"/>
    <s:sheet name="ACCOUNTS PAYABLE AND ACCRUED 31" sheetId="31" r:id="rId31"/>
    <s:sheet name="NOTE PAYABLE (Tables)" sheetId="32" r:id="rId32"/>
    <s:sheet name="LOANS FROM RELATED PARTY (Table" sheetId="33" r:id="rId33"/>
    <s:sheet name="FAIR VALUE MEASUREMENTS (Tables" sheetId="34" r:id="rId34"/>
    <s:sheet name="DEFERRED TAX EXPENSE (Tables)" sheetId="35" r:id="rId35"/>
    <s:sheet name="WARRANTS (Tables)" sheetId="36" r:id="rId36"/>
    <s:sheet name="OPERATING LEASE COMMITMENTS (Ta" sheetId="37" r:id="rId37"/>
    <s:sheet name="SEGMENT INFORMATION (Tables)" sheetId="38" r:id="rId38"/>
    <s:sheet name="SUMMARY OF SIGNIFICANT ACCOUN39" sheetId="39" r:id="rId39"/>
    <s:sheet name="GOING CONCERN (Details Narrativ" sheetId="40" r:id="rId40"/>
    <s:sheet name="SHARE EXCHANGE (Details)" sheetId="41" r:id="rId41"/>
    <s:sheet name="SHARE EXCHANGE (Details Narrati" sheetId="42" r:id="rId42"/>
    <s:sheet name="REVERSE MERGER (Details)" sheetId="43" r:id="rId43"/>
    <s:sheet name="REVERSE MERGER (Details Narrati" sheetId="44" r:id="rId44"/>
    <s:sheet name="INVENTORY (Details)" sheetId="45" r:id="rId45"/>
    <s:sheet name="PROPERTY, EQUIPMENT AND LEASE46" sheetId="46" r:id="rId46"/>
    <s:sheet name="PROPERTY, EQUIPMENT AND LEASE47" sheetId="47" r:id="rId47"/>
    <s:sheet name="ACCOUNTS PAYABLE AND ACCRUED 48" sheetId="48" r:id="rId48"/>
    <s:sheet name="NOTE PAYABLE (Details)" sheetId="49" r:id="rId49"/>
    <s:sheet name="NOTE PAYABLE (Details Narrative" sheetId="50" r:id="rId50"/>
    <s:sheet name="FAIR VALUE MEASUREMENTS (Detail" sheetId="51" r:id="rId51"/>
    <s:sheet name="FAIR VALUE MEASUREMENTS (Deta52" sheetId="52" r:id="rId52"/>
    <s:sheet name="LOANS FROM RELATED PARTY (Detai" sheetId="53" r:id="rId53"/>
    <s:sheet name="DEFERRED TAX EXPENSE (Details)" sheetId="54" r:id="rId54"/>
    <s:sheet name="DEFERRED TAX EXPENSE (Details 1" sheetId="55" r:id="rId55"/>
    <s:sheet name="DEFERRED TAX EXPENSE (Details N" sheetId="56" r:id="rId56"/>
    <s:sheet name="CAPITAL STOCK (Details Narrativ" sheetId="57" r:id="rId57"/>
    <s:sheet name="WARRANTS (Details)" sheetId="58" r:id="rId58"/>
    <s:sheet name="WARRANTS (Details 1)" sheetId="59" r:id="rId59"/>
    <s:sheet name="WARRANTS (Details 2)" sheetId="60" r:id="rId60"/>
    <s:sheet name="WARRANTS (Details Narrative)" sheetId="61" r:id="rId61"/>
    <s:sheet name="OPERATING LEASE COMMITMENTS (De" sheetId="62" r:id="rId62"/>
    <s:sheet name="OPERATING LEASE COMMITMENTS (63" sheetId="63" r:id="rId63"/>
    <s:sheet name="SEGMENT INFORMATION (Details)" sheetId="64" r:id="rId64"/>
    <s:sheet name="RELATED PARTY TRANSACTIONS (Det" sheetId="65" r:id="rId65"/>
  </s:sheets>
  <s:definedNames/>
  <s:calcPr calcId="124519" calcMode="auto" fullCalcOnLoad="1"/>
</s:workbook>
</file>

<file path=xl/sharedStrings.xml><?xml version="1.0" encoding="utf-8"?>
<sst xmlns="http://schemas.openxmlformats.org/spreadsheetml/2006/main" uniqueCount="519">
  <si>
    <t>Document and Entity Information</t>
  </si>
  <si>
    <t>3 Months Ended</t>
  </si>
  <si>
    <t>Mar. 31, 2015</t>
  </si>
  <si>
    <t>Document And Entity Information</t>
  </si>
  <si>
    <t>Entity Registrant Name</t>
  </si>
  <si>
    <t>Terra Tech Corp.</t>
  </si>
  <si>
    <t>Entity Central Index Key</t>
  </si>
  <si>
    <t>Document Type</t>
  </si>
  <si>
    <t>S1</t>
  </si>
  <si>
    <t>Document Period End Date</t>
  </si>
  <si>
    <t>Mar. 31,
		2015</t>
  </si>
  <si>
    <t>Amendment Flag</t>
  </si>
  <si>
    <t>true</t>
  </si>
  <si>
    <t>Amendment Description</t>
  </si>
  <si>
    <t>Amendment</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1</t>
  </si>
  <si>
    <t>Document Fiscal Year Focus</t>
  </si>
  <si>
    <t>CONSOLIDATED BALANCE SHEETS - USD ($)</t>
  </si>
  <si>
    <t>Dec. 31, 2014</t>
  </si>
  <si>
    <t>Dec. 31, 2013</t>
  </si>
  <si>
    <t>Current Assets:</t>
  </si>
  <si>
    <t>Cash</t>
  </si>
  <si>
    <t>Accounts receivable, net</t>
  </si>
  <si>
    <t>Prepaid expenses</t>
  </si>
  <si>
    <t>Inventory</t>
  </si>
  <si>
    <t>Note receivable</t>
  </si>
  <si>
    <t>Total Current Assets</t>
  </si>
  <si>
    <t>Property, equipment and leasehold improvements, net</t>
  </si>
  <si>
    <t>Intangible assets, net</t>
  </si>
  <si>
    <t>Deposits</t>
  </si>
  <si>
    <t>Total Assets</t>
  </si>
  <si>
    <t>Current Liabilities:</t>
  </si>
  <si>
    <t>Accounts payable and accrued expenses</t>
  </si>
  <si>
    <t>Note payable</t>
  </si>
  <si>
    <t>Loans from Related Party</t>
  </si>
  <si>
    <t>Derivative liability</t>
  </si>
  <si>
    <t>Short-term debt</t>
  </si>
  <si>
    <t>Total Current Liabilities</t>
  </si>
  <si>
    <t>Long-term debt, net of unamortized debt discount</t>
  </si>
  <si>
    <t>Total Liabilities</t>
  </si>
  <si>
    <t>Stockholders' Equity</t>
  </si>
  <si>
    <t>Common stock, Par value $0.001; authorized 350,000,000 shares; issued 210,098,276 and 197,532,892 shares as of March 31, 2015 and December 31, 2014, respectively</t>
  </si>
  <si>
    <t>Additional Paid in Capital</t>
  </si>
  <si>
    <t>Accumulated Deficit</t>
  </si>
  <si>
    <t>Total Terra Tech Corp. stockholders' equity</t>
  </si>
  <si>
    <t>Non-controlling interest</t>
  </si>
  <si>
    <t>Total Stockholders' Equity</t>
  </si>
  <si>
    <t>Total Liabilities and Stockholders' Equity</t>
  </si>
  <si>
    <t>Convertible Series A Preferred Stock</t>
  </si>
  <si>
    <t>Preferred stock, value</t>
  </si>
  <si>
    <t>Convertible Series B Preferred Stock</t>
  </si>
  <si>
    <t>CONSOLIDATED BALANCE SHEETS (PARENTHETICAL) - $ / shares</t>
  </si>
  <si>
    <t>Preferred stock, Par value</t>
  </si>
  <si>
    <t>Preferred stock, Authorized</t>
  </si>
  <si>
    <t>Common stock, par value</t>
  </si>
  <si>
    <t>Common stock, Authorized</t>
  </si>
  <si>
    <t>Common stock, Issued</t>
  </si>
  <si>
    <t>Preferred stock, Issued</t>
  </si>
  <si>
    <t>Preferred stock, Outstanding</t>
  </si>
  <si>
    <t>CONSOLIDATED STATEMENTS OF OPERATIONS (Unaudited) - USD ($)</t>
  </si>
  <si>
    <t>12 Months Ended</t>
  </si>
  <si>
    <t>Mar. 31, 2014</t>
  </si>
  <si>
    <t>Consolidated Statements Of Operations</t>
  </si>
  <si>
    <t>Total Revenues</t>
  </si>
  <si>
    <t>Cost of Goods Sold</t>
  </si>
  <si>
    <t>Total</t>
  </si>
  <si>
    <t>Selling, general and administrative expenses</t>
  </si>
  <si>
    <t>Loss from operations</t>
  </si>
  <si>
    <t>Other Income (Expenses)</t>
  </si>
  <si>
    <t>Amortization of debt discount</t>
  </si>
  <si>
    <t>Loss from derivatives issued with debt greater than debt carrying value</t>
  </si>
  <si>
    <t>Gain (Loss) on fair market valuation of derivatives</t>
  </si>
  <si>
    <t>Interest Expense</t>
  </si>
  <si>
    <t>Total Other Income (Expense)</t>
  </si>
  <si>
    <t>Loss before Provision for Income taxes</t>
  </si>
  <si>
    <t>Provision for Income Taxes</t>
  </si>
  <si>
    <t>Net Loss</t>
  </si>
  <si>
    <t>Net Loss attributable to non-controlling interest</t>
  </si>
  <si>
    <t>Net Loss attributable to Terra Tech Corp.</t>
  </si>
  <si>
    <t>Net Loss per Common Share attributable to Terra Tech Corp common stockholders - Basic and Diluted</t>
  </si>
  <si>
    <t>Weighted Average Number of Common Shares Outstanding - Basic And Diluted</t>
  </si>
  <si>
    <t>CONSOLIDATED STATEMENT OF STOCKHOLDERS' EQUITY (DEFICIT) - USD ($)</t>
  </si>
  <si>
    <t>Series A Convertible Preferred Stock</t>
  </si>
  <si>
    <t>Series B Convertible Preferred Stock</t>
  </si>
  <si>
    <t>Common Stock</t>
  </si>
  <si>
    <t>Additional Paid-In Capital</t>
  </si>
  <si>
    <t>Non- Controlling Interest</t>
  </si>
  <si>
    <t>Beginning Balance, Amount at Dec. 31, 2012</t>
  </si>
  <si>
    <t>Beginning Balance, Shares at Dec. 31, 2012</t>
  </si>
  <si>
    <t>Sale of Common Stock, Amount</t>
  </si>
  <si>
    <t>Sale of Common Stock, Shares</t>
  </si>
  <si>
    <t>Issuance of Warrants</t>
  </si>
  <si>
    <t>Issuance of Common Stock for debt and interest expense, Amount</t>
  </si>
  <si>
    <t>Issuance of Common Stock for debt and interest expense, Shares</t>
  </si>
  <si>
    <t>Issuance of Common Stock for services, Amount</t>
  </si>
  <si>
    <t>Issuance of Common Stock for services, Shares</t>
  </si>
  <si>
    <t>Issuance of Common Stock for acquisition, Amount</t>
  </si>
  <si>
    <t>Issuance of Common Stock for acquisition, Shares</t>
  </si>
  <si>
    <t>Issuance of Common Stock for deposits, Amount</t>
  </si>
  <si>
    <t>Issuance of Common Stock for deposits, Shares</t>
  </si>
  <si>
    <t>Short swing profit payment</t>
  </si>
  <si>
    <t>Ending Balance, Amount at Dec. 31, 2013</t>
  </si>
  <si>
    <t>Ending Balance, Shares at Dec. 31, 2013</t>
  </si>
  <si>
    <t>Proceeds from issuance of Common Stock from the exercise of warrants, Amount</t>
  </si>
  <si>
    <t>Proceeds from issuance of Common Stock from the exercise of warrants, Shares</t>
  </si>
  <si>
    <t>Common Stock retired, Amount</t>
  </si>
  <si>
    <t>Common Stock retired, Shares</t>
  </si>
  <si>
    <t>Issuance of Common Stock for the exercise of cashless warrants, Amount</t>
  </si>
  <si>
    <t>Issuance of Common Stock for the exercise of cashless warrants, Shares</t>
  </si>
  <si>
    <t>Issuance of Common Stock for compensation, Amount</t>
  </si>
  <si>
    <t>Issuance of Common Stock for compensation, Shares</t>
  </si>
  <si>
    <t>Issuance of Preferred Stock for compensation, Amount</t>
  </si>
  <si>
    <t>Issuance of Preferred Stock for compensation, Shares</t>
  </si>
  <si>
    <t>Non-controlling Share of Loss</t>
  </si>
  <si>
    <t>Ending Balance, Amount at Dec. 31, 2014</t>
  </si>
  <si>
    <t>Ending Balance, Shares at Dec. 31, 2014</t>
  </si>
  <si>
    <t>CONSOLIDATED STATEMENTS OF CASH FLOWS (Unaudited) - USD ($)</t>
  </si>
  <si>
    <t>CASH FLOWS FROM OPERATING ACTIVITIES:</t>
  </si>
  <si>
    <t>Adjustments to reconcile net loss to net cash used in operating activities:</t>
  </si>
  <si>
    <t>(Gain) loss on fair market valuation of derivatives</t>
  </si>
  <si>
    <t>Depreciation and amortization</t>
  </si>
  <si>
    <t>Warrants issued with common stock and debt</t>
  </si>
  <si>
    <t>Stock issued for interest expense</t>
  </si>
  <si>
    <t>Stock issued for compensation</t>
  </si>
  <si>
    <t>Stock issued for services</t>
  </si>
  <si>
    <t>Equity instruments issued with debt greater than debt carrying amount</t>
  </si>
  <si>
    <t>Changes in operating assets and liabilities:</t>
  </si>
  <si>
    <t>Accounts receivable</t>
  </si>
  <si>
    <t>Prepaid inventory</t>
  </si>
  <si>
    <t>Accounts payable</t>
  </si>
  <si>
    <t>Change in accounts receivable reserve</t>
  </si>
  <si>
    <t>Net cash used in operations</t>
  </si>
  <si>
    <t>CASH FLOWS FROM INVESTING ACTIVITIES:</t>
  </si>
  <si>
    <t>Purchase of property and equipment</t>
  </si>
  <si>
    <t>Purchase of intangible assets - domain names</t>
  </si>
  <si>
    <t>Cash assumed in merger</t>
  </si>
  <si>
    <t>Net cash used in investing activities</t>
  </si>
  <si>
    <t>CASH FLOWS FROM FINANCING ACTIVITIES:</t>
  </si>
  <si>
    <t>Proceeds from issuance of notes payable</t>
  </si>
  <si>
    <t>Proceeds from issuance of notes payable to related parties</t>
  </si>
  <si>
    <t>Payment on notes payable</t>
  </si>
  <si>
    <t>Payments on notes payable to related parties</t>
  </si>
  <si>
    <t>Proceeds from issuance of common stock and warrants and common stock subscribed</t>
  </si>
  <si>
    <t>Proceeds from issuance of common stock from the exercise of warrants</t>
  </si>
  <si>
    <t>Payments by subsidiaries for non-controlling interest</t>
  </si>
  <si>
    <t>Net cash provided by financing activities</t>
  </si>
  <si>
    <t>NET CHANGE IN CASH AND CASH EQUIVALENTS</t>
  </si>
  <si>
    <t>CASH AND CASH EQUIVALENTS, beginning of period</t>
  </si>
  <si>
    <t>CASH AND CASH EQUIVALENTS, end of period</t>
  </si>
  <si>
    <t>SUPPLEMENTAL DISCLOSURE FOR OPERATING ACTIVITES</t>
  </si>
  <si>
    <t>Cash paid for interest</t>
  </si>
  <si>
    <t>SUPPLEMENTAL DISCLOSURE FOR FINANCING ACTIVITIES</t>
  </si>
  <si>
    <t>Warrant expense</t>
  </si>
  <si>
    <t>SUMMARY OF SIGNIFICANT ACCOUNTING POLICIES</t>
  </si>
  <si>
    <t>Notes to Financial Statements</t>
  </si>
  <si>
    <t>Note 1. SUMMARY OF SIGNIFICANT ACCOUNTING POLICIES</t>
  </si>
  <si>
    <t>Organization References in this document to the Company,
Terra Tech, we, us, or our are intended to mean Terra Tech Corp., individually,
or as the context requires, collectively with its subsidiaries on a consolidated basis. We were incorporated in Nevada on July 22,
2008, under the name Private Secretary, Inc. The Companys original business was developing a software program that would
allow for automatic call processing through voice-over-Internet protocol, or VoIP, technology. Our operations were
limited to capital formation, organization, and development of our business plan and target customer market. We generated no revenue. We changed our name to Terra Tech Corp. on
January 27, 2012. Through our wholly-owned subsidiary, GrowOp Technology Ltd., a Nevada corporation (GrowOp Technology),
we engage in the design, marketing, and sale of hydroponic equipment with proprietary technology to create sustainable solutions
for the cultivation of indoor agriculture. We are also a retail seller of locally grown hydroponic produce through our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we own interests, we plan to operate
medical marijuana cultivation, production, and dispensary facilities in Nevada. Most recently, we formed another wholly-owned subsidiary,
IVXX, LLC, a Nevada limited liability company (IVXX), for the purpose of producing and selling a line of cannabis
flowers and cigarettes, as well as a line of cannabis pure concentrates. On February 9, 2012, we completed a reverse-triangular
merger with GrowOp Technology, whereby we acquired all of the issued and outstanding shares of GrowOp Technology and in exchange
we issued: (i) 33,998,520 shares of our common stock, (ii) 100 shares of Series A Preferred Stock, convertible into shares of common
stock on a one-for-one basis, and (iii) 14,750,000 shares of Series B Preferred Stock, with each share convertible into 5.38425537
shares of common stock. The issuance represented approximately 50.3% of our total shares of common stock outstanding, assuming
the conversion of all the shares of Series A Preferred Stock and Series B Preferred Stock, immediately following the closing of
the merger. As a result of the merger, GrowOp Technology became our wholly-owned subsidiary. Following the merger, Terra Tech ceased
its prior operations and is now solely a holding company. We acquired our second wholly-owned subsidiary,
Edible Garden, in 2013. Edible Garden is a retail seller of locally grown hydroponic produce, which is distributed throughout
Florida, the Midwest and the Northeast United States. We entered into a Share Exchange Agreement, dated March 23, 2013 (the Share
Exchange Agreement), by and among the Company, Edible Garden,and the stockholders of Edible Garden. Pursuant to the Share
Exchange Agreement, we offered and sold 1,250,000 shares of our common stock in consideration for all the issued and outstanding
shares in Edible Garden. Separately, Amy Almsteier, one of our stockholders, and an officer and director of ours, offered and
sold 7,650,000 shares of Series B Preferred Stock to Ken Vande Vrede, Mike Vande Vrede, Steve Vande Vrede, Dan Vande Vrede, Beverly
Willekes, and David Vande Vrede (collectively, the Former EG Principal Stockholders). The 7,650,000 shares of Series
B Preferred Stock are convertible at any time into 36,344,198 shares of common stock and have voting power equal to 765,000,000
shares of common stock. The effect of the issuance of the 1,250,000
shares of common stock and the sale of the 7,650,000 shares of Series B Preferred Stock by Ms. Almsteier was that the Former EG
Principal Stockholders held approximately 25.7% of our issued and outstanding shares of common stock and approximately 43.3% of
our voting power of as of March 23, 2013. Articles of Exchange, consummating the share exchange, were filed with the Secretary
of the State of Nevada on April 24, 2013. On March 19, 2014, we formed MediFarm, a subsidiary.
On July 18, 2014, we formed MediFarm I, a subsidiary. On July 30, 2014, we formed MediFarm II, a subsidiary. Through MediFarm,
MediFarm I and MediFarm II, we plan to operate medical marijuana cultivation, production, and dispensary facilities establishments
in Nevada. On September 16, 2014, we formed IVXX for the
purpose of producing a line of cannabis flowers and cigarettes, as well as a complete line of cannabis pure concentrates including:
oils, waxes, shatters and clears. We began producing and selling IVXXs products during the first quarter of fiscal 2015.We
currently offer these products to five select dispensaries in California. We are using our supercritical CO2 extraction lab located
in Oakland, California to manufacture these products. IVXX also expects to sell clothing, apparel, and other various branded products. The accompanying unaudited condensed financial
statements include all of the accounts of Terra Tech. These condensed financial statements have been prepared in accordance with
accounting principles generally accepted in the United States for financial information and with the instructions to Form 10-Q
and Regulation S-X. In the opinion of management, all adjustments (consisting only of normal recurring adjustments) considered
necessary for a fair presentation have been included. Use of Estimates 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and all highly liquid investments with
a maturity of three months or less from the date of purchase, including money market mutual funds, short-term time deposits, and
government agency and corporate obligations, are classified as cash and cash equivalents. Accounts Receivable We review all outstanding accounts receivable
for collectability on a quarterly basis. An allowance for doubtful accounts is recorded for any amounts deemed uncollectable.
We do not accrue interest receivable on past due accounts receivable. There was an allowance of $100,000 at March 31, 2015 and
$49,168 at December 31, 2014. Property and Equipment Property and equipment are stated at cost less
accumulated depreciation. Depreciation is calculated using the straight-line method over the estimated useful lives of the assets:
3-15 years for machinery and equipment, leasehold improvements are amortized over the estimated useful life. Repairs and maintenance
expenditures which do not extend the useful lives of related assets are expensed as incurred. Intangibles Intangible assets with definite lives are amortized,
but are tested for impairment quarterly and when an event occurs or circumstances change such that it is more likely than not that
an impairment may exist. We test intangibles for impairment by first comparing the carrying value of net assets to the fair value
of the related operations. If the fair value is determined to be less than the carrying value, a second step is performed to compute
the amount of the impairment. In this process, a fair value for intangibles is estimated, based in part on the fair value of the
operations, and is compared to its carrying value. The shortfall of the fair value below carrying value represents the amount of
intangible impairment. We test these intangibles for impairment by comparing their carrying value to current projections of discounted
cash flows attributable to the customer list. Any excess carrying value over the amount of discounted cash flows represents the
amount of the impairment. Deposits Deposits are for a store and land in Nevada
and carts for Edible Garden. Revenue Recognition Revenue is recognized net of discounts, rebates,
promotional adjustments, price adjustments and estimated returns and upon transfer of title and risk to the customer which occurs
at shipping (F.O.B. terms). Upon shipment, we have no further performance obligations and collection is reasonably assured as the
majority of sales are paid for prior to shipping. Cost of Goods Sold Cost of goods sold are for the plants purchased
and sold into the retail marketplace by Edible Garden. Research and Development Research and development costs are expensed
as incurred. Income Taxes We provide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We have incurred net operating losses for financial-reporting and tax-reporting purposes. Accordingly, for Federal
and state income tax purposes, the benefit for income taxes has been offset entirely by a valuation allowance against the related
Federal and state deferred tax asset for the three months ended March 31, 2015. Loss Per Common Share Net loss per share is computed in accordance
with the provisions of ASC 260, Earnings Per Share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three months ended March 31, 2015; therefore,
the basic and diluted weighted average shares of common stock outstanding were the same.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Our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We have not
elected the fair value option for any eligible financial instruments. Recently Issued Accounting Standards Management does not expect the adoption of
recently issued accounting pronouncements to have a significant impact on our results of operations, financial position, or cash
flow.</t>
  </si>
  <si>
    <t>Organization We
were incorporated in Nevada on July 22, 2008, under the name Private Secretary, Inc. The Companys original business was
developing a software program that would allow for automatic call processing through voice-over-Internet protocol, or VoIP,
technology. Our operations were limited to capital formation, organization, and development of our business plan and target customer
market. We generated no revenue. We changed our name to Terra Tech Corp. on January 27, 2012. We are pioneering the future by
integrating the best of the natural world with technology to create sustainable solutions for food production, indoor cultivation,
rare and exotic plants, and agricultural research and development. Through our wholly-owned subsidiary, GrowOp Technology Ltd.,
a Nevada corporation (GrowOp Technology), we engage in the design, marketing and sale of hydroponic equipment with
proprietary technology to create sustainable solutions for the cultivation of indoor agriculture. We are also a retail seller
of locally grown hydroponic produce through our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we own interests in, we plan to operate medical marijuana cultivation, production, and dispensary
facilities in Nevada. Most recently, we formed another wholly-owned subsidiary, IVXX, LLC, a Nevada limited liability company
(IVXX), for the purpose of producing and selling a line of cannabis flowers, cigarettes, and pure concentrates. Recent
Developments On
February 9, 2012, we completed a reverse-triangular merger with GrowOp Technology, whereby we acquired all of the issued and outstanding
shares of GrowOp Technology and in exchange we issued: (i) 33,998,520 shares of our Common Stock, (ii) 100 shares of Series A
Preferred Stock, convertible into shares of Common Stock on a one-for-one basis, and (iii) 14,750,000 shares of Series B Preferred
Stock, with each share convertible into 5.38425537 shares of Common Stock. The issuance represented approximately 50.3% of our
total shares of Common Stock outstanding, assuming the conversion of all the shares of Series A Preferred Stock and Series B Preferred
Stock, immediately following the closing of the merger. As a result of the merger, GrowOp Technology became our wholly-owned subsidiary.
Following the merger, we ceased our prior operations and are now solely a holding company. We
acquired our second wholly-owned subsidiary, Edible Garden, in 2013. Edible Garden is a retail seller of locally grown hydroponic
produce, which is distributed throughout Florida, the Midwest and the Northeast United States. We entered into a Share Exchange
Agreement, dated March 23, 2013 (the Share Exchange Agreement), by and among the Company, Edible Garden , The
effect of the issuance of the 1,250,000 shares of Common Stock and the sale of the 7,650,000 shares of Series B Preferred Stock
by Ms. Almsteier was that the Former EG Principal Stockholders held approximately 25.7% of the issued and outstanding shares of
Common Stock of the Company and approximately 43.3% of the voting power of the Company as of March 23, 2013. Articles of Exchange,
consummating the share exchange, were filed with the Secretary of the State of Nevada on April 24, 2013. On
March 19, 2014, we formed MediFarm, a subsidiary. On July 18, 2014, we formed MediFarm I, a subsidiary. On July 30, 2014, we formed
MediFarm II, a subsidiary. Through MediFarm, MediFarm I, and MediFarm II, we plan to operate medical marijuana cultivation, production,
and dispensary facilities establishments in Nevada. On
September 16, 2014, we formed IVXX for the purposes of producing a line of cannabis flowers, cigarettes, and pure concentrates
including: oils, waxes, shatters, and clears. The science of cannabis concentrate extraction functions on the solubility of the
cannabinoids and other active ingredients in the cannabis plant. Cannabinoids are not water soluble, so to extract them properly
the cannabinoids must be dissolved in a solvent. Co2 functions as a solvent when it is heated or cooled and pushed through the
flower at high (supercritical) or low (subcritical) pressures. Many argue that Co2 extraction is the least-toxic form of cannabis
concentrate extraction because of its low environmental impact and nonexistent toxicity. IVXX has chosen the Co2 extraction method
and uses its supercritical Co2 extractor, as well as other proprietary processes, to produce its concentrates in its lab located
in Oakland, California. Essentially, our supercritical Co2 extractor processes raw cannabis plants and separates the chemical
cannabinoids from the cannabis plant material, producing a concentrate. IVXX also expects to sell clothing, apparel, and other
various branded products. The
accompanying unaudited condensed financial statements include all of the accounts of Terra Tech. These condensed financial statements
have been prepared in accordance with accounting principles generally accepted in the United States for financial information
and with the instructions to Form 10-K and Regulation S-X. In the opinion of management, all adjustments (consisting only of normal
recurring adjustments) considered necessary for a fair presentation have been included. Use
of Estimates 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and all highly liquid investments with a maturity of three months or less from the date of purchase, including money market mutual
funds, short-term time deposits, and government agency and corporate obligations, are classified as cash and cash equivalents. Accounts
Receivable 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49,168 at December 31, 2014 and $52,000 at December 31, 2013. Property
and Equipment Property
and equipment are stated at cost less accumulated depreciation. Depreciation is calculated using the straight-line method over
the estimated useful lives of the assets: 3-15 years for machinery and equipment, leasehold improvements are amortized over the
estimated useful life. Repairs and maintenance expenditures which do not extend the useful lives of related assets are expensed
as incurred. Intangibles Intangible
assets with definite lives are amortized, but are tested for impairment quarterly and when an event occurs or circumstances change
such that it is more likely than not that an impairment may exist. We test intangibles for impairment by first comparing the carrying
value of net assets to the fair value of the related operations. If the fair value is determined to be less than carrying value,
a second step is performed to compute the amount of the impairment. In this process, a fair value for intangibles is estimated,
based in part on the fair value of the operations, and is compared to its carrying value. The shortfall of the fair value below
carrying value represents the amount of intangible impairment. We test these intangibles for impairment by comparing their carrying
value to current projections of discounted cash flows attributable to the customer list. Any excess carrying value over the amount
of discounted cash flows represents the amount of the impairment. Deposits Deposits
are for a store and land in Nevada. Revenue
Recognition 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for prior to shipping. Cost
of Goods Sold Cost
of goods sold are for the plants purchased and sold into the retail marketplace. Research
and Development Research
and development costs are expensed as incurred. Income
Taxes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for the year
ended December 31, 2014. Loss
Per Common Share Net
loss per share, in accordance with the provisions of ASC 260, Earnings Per Share is computed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year ended December 31, 2014, therefore the basic and diluted weighted average common shares outstanding were the sam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 Recently
Issued Accounting Standards Management does not expect the adoption of recently
issued accounting pronouncements to have a significant impact on our results of operations, financial position or cash flow.</t>
  </si>
  <si>
    <t>GOING CONCERN</t>
  </si>
  <si>
    <t>Note 2. GOING CONCERN</t>
  </si>
  <si>
    <t>Our future success is dependent upon our ability
to achieve profitable operations and generate cash from operating activities, and upon additional financing. Management believes
they can raise the appropriate funds needed to support their business plan and develop an operating company which is cash flow
positive. However, we have incurred net losses for the
three months ended March 31, 2015 and have an accumulated deficit of approximately $38.8 million at March 31, 2015. We have not
been able to generate sufficient cash from operating activities to fund our ongoing operations. There is no guarantee that we will
be able to generate enough revenue and/or raise capital to support our operations. These factors raise substantial doubt about
our ability to continue as a going concern. The condensed financial statements do not include
any adjustments relating to the recoverability or classification of recorded assets and liabilities that might result should we
be unable to continue as a 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 However, the Company has incurred net losses
for the year ended December 31, 2014 and has accumulated a deficit of approximately $36.7 million at December 31, 2014.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 The condensed financial statements do not include
any adjustments relating to the recoverability or classification of recorded assets and liabilities that might result should the
Company be unable to continue as a going concern.</t>
  </si>
  <si>
    <t>CONCENTRATIONS OF BUSINESS AND CREDIT RISK</t>
  </si>
  <si>
    <t>Note 3. CONCENTRATIONS OF BUSINESS AND CREDIT RISK</t>
  </si>
  <si>
    <t>We maintain cash balances in several financial
institutions which are insured by the Federal Deposit Insurance Corporation up to certain federal limitations. We provide credit in the normal course of business
to customers located throughout the U.S. We perform ongoing credit evaluations of our customers and maintain allowances for doubtful
accounts based on factors surrounding the credit risk of specific customers, historical trends, and other information.</t>
  </si>
  <si>
    <t>The Company maintains cash balances in several
financial institutions which are insured by the Federal Deposit Insurance Corporation up to certain federal limitations. The Company provides credit in the normal course
of business to customers located throughout the U. S. The Company performs ongoing credit evaluations of its customers and maintains
allowances for doubtful accounts based on factors surrounding the credit risk of specific customers, historical trends, and other
information.</t>
  </si>
  <si>
    <t>SHARE EXCHANGE</t>
  </si>
  <si>
    <t>Note 4. SHARE EXCHANGE</t>
  </si>
  <si>
    <t>On
March 23, 2013, we entered into the Share Exchange Agreement pursuant to which Edible Gardens stockholders exchanged common
stock of Edible Garden for common stock of the Company. Pursuant to the Share Exchange Agreement, we offered and sold 1,250,000
shares of our common stock, valued at $212,500, in consideration for all the issued and outstanding shares in Edible Garden. We
also acquired Edible Gardens customer list. The
transaction was accounted for as a business acquisition. In accordance with generally accepted accounting principles, intangible
assets are recorded at fair values as of the date of the transaction. We preliminarily allocated the $212,500 consideration paid
for the acquired assets as follows:
Cash 100
Intangible assets, customer list 212,400
Fair value acquired $ 212,500 Intangible
assets with estimated useful lives are amortized over a 5 year period. Amortization expense was $10,350 for the three months ended
March 31, 2015.</t>
  </si>
  <si>
    <t>On April 24, 2013, the shareholders of the
Company entered into a definitive agreement pursuant to which its shareholders exchanged common stock of Edible Garden for Common
Stock of the Company. Under the agreement the Company acquired the customer list. Under the terms of this agreement the Company
paid 1,250,000 shares of Common Stock valued at $212,500. The transaction was accounted for as a business
acquisition. In accordance with generally accepted accounting principles, intangible assets are recorded at fair values as of the
date of the transaction. The Company has preliminarily allocated the $212,500 consideration paid to the acquired assets as follows:
Cash 100
Intangible assets, customer list 212,400
Fair value acquired $ 212,500 Intangible assets with estimated useful lives
are amortized over a 5 year period. Amortization expense was $45,900 for the year ended December 31, 2014.</t>
  </si>
  <si>
    <t>REVERSE MERGER</t>
  </si>
  <si>
    <t>Note 5. REVERSE MERGER</t>
  </si>
  <si>
    <t>On
February 9, 2012, we completed a reverse merger transaction through a merger with GrowOp Technology, whereby we acquired all of
the issued and outstanding shares of GrowOp Technology and in exchange we issued: (i) 33,998,520 shares of our common stock, (ii)
100 shares of Series A Preferred Stock, convertible into shares of common stock on a one-for-one basis, and (iii) 14,750,000 shares
of Series B Preferred Stock, with each share convertible into 5.38425537 shares of common stock. As a result of the reverse merger,
GrowOp Technology became our wholly-owned subsidiary and, at the time the transaction was closed, the former stockholders of GrowOp
Technology became our controlling stockholders. The share exchange transaction with GrowOp Technology was treated as a reverse
acquisition, with GrowOp Technology as the accounting acquiror and the Company as the accounting acquiree. Purchase
Accounting The
acquisition was accounted for using the purchase method of accounting as a reverse acquisition. In a reverse acquisition, the
post-acquisition net assets of the surviving combined company include the historical cost basis of the net assets of the accounting
acquiror, GrowOp Technologies, plus the fair value of the net assets of the accounting acquiree, Terra Tech. Further, under the
purchase method, the purchase price is allocated to the assets acquired and liabilities assumed based on their estimated fair
values and the excess of the purchase price over the estimated fair value of the identifiable net assets is allocated to any intangible
assets with the remaining excess purchase price over net assets acquired allocated to goodwill. The
fair value of the consideration transferred in the acquisition was $4,800,000 and was calculated as the number of shares of common
stock that GrowOp Technologies would have had to issue in order for Terra Tech stockholders to hold a 58.6% equity interest in
the combined company post-acquisition, multiplied by the estimated fair value of our common stock on the acquisition date. The
estimated fair value of our common stock was based on the offering price of the common stock sold in a private placement of share
subscriptions which was completed most recently prior to the merger. This price was determined to be the best indication of fair
value on that date since the price was based on an arms length negotiation with a group consisting of both new and existing
investors that had been advised of the pending acquisition and assumed similar liquidity risk as those investors holding the majority
of shares being valued as purchase consideration. The
following table summarizes our determination of fair values of the assets acquired and the liabilities as of the date of acquisition:
Consideration - issuance of securities $ 4,800,000
Cash $ 35
Goodwill 4,799,965
Total purchase price $ 4,800,000 We
performed an impairment test related to goodwill as of the date of the merger and it was determined that goodwill was impaired.
At that time, we recorded a charge to operations for the amount of the impairment, which totaled $4,799,965.</t>
  </si>
  <si>
    <t>On February 9, 2012, the Company completed
a reverse merger transaction through a merger with GrowOp Technology whereby we acquired all of the issued and outstanding shares
of GrowOp Technology in exchange for 33,998,520 shares of our Common Stock, which represented approximately 41.4% of our total
shares outstanding immediately following the closing of the transaction. As a result of the reverse merger, GrowOp Technology became
our wholly-owned subsidiary and the former shareholders of GrowOp Technology became our controlling stockholders. The share exchange
transaction with GrowOp Technology was treated as a reverse merger, with GrowOp Technology as the acquiror and the Company as the
acquired party. On February 26, 2012, pursuant the Agreement
and Plan of Merger, the Company issued an aggregate of 100 shares of Series A Preferred Stock and 14,750,000 shares of Series B
Preferred Stock to Derek Peterson and Amy Almsteier, both of whom are officers and directors of the Company. The Company exchanged
the shares for the Series A Preferred Stock and shares of Series B Preferred Stock issued by GrowOp Technology. Purchase Accounting The merger was accounted for using the purchase
method of accounting as a reverse acquisition. In a reverse acquisition, the post-acquisition net assets of the surviving combined
company includes the historical cost basis of the net assets of the accounting acquirer (GrowOp Technologies) plus the fair value
of the net assets of the accounting acquiree (Terra Tech). Further, under the purchase method, the purchase price is allocated
to the assets acquired and liabilities assumed based on their estimated fair values and the excess of the purchase price over the
estimated fair value of the identifiable net assets is allocated to any intangible assets with the remaining excess purchase price
over net assets acquired allocated to goodwill. The fair value of the consideration transferred
in the merger was $4,800,000 and was calculated as the number of shares of common stock that GrowOp Technologies would have had
to issue in order for Terra Tech shareholders to hold a 58.6% equity interest in the combined entity post-merger, multiplied by
the estimated fair value of the Companys Common Stock on the merger date. The estimated fair value of the Companys
Common Stock was based on the offering price of the Common Stock sold in a private placement of share subscriptions, which was
completed most recently prior to the merger. This price was determined to be the best indication of fair value on that date since
the price was based on an arms length negotiation with a group consisting of both new and existing investors that had been
advised of the pending merger and assumed similar liquidity risk as those investors holding the majority of shares being valued
as purchase consideration. The following table summarizes the Companys
determination of fair values of the assets acquired and the liabilities as of the date of merger.
Consideration - issuance of securities $ 4,800,000
Cash $ 35
Goodwill 4,799,965
Total purchase price $ 4,800,000 The Company performed an impairment test related
to goodwill as of the date of the merger and it was determined that goodwill was impaired. At that time, the Company recorded a
charge to operations for the amount of the impairment of $4,799,965.</t>
  </si>
  <si>
    <t>INVENTORY</t>
  </si>
  <si>
    <t>Note 6. INVENTORY</t>
  </si>
  <si>
    <t xml:space="preserve">Inventory consists of raw materials for Edible
Gardens herb product lines. Cost of goods sold is calculated using the average costing method. We review our inventory
periodically to determine net realizable value. We write down inventory, if required, based on forecasted demand. These factors
are impacted by market and economic conditions, new products introductions, and require estimates that may include uncertain elements.
Inventory at March 31, 2015 and December 31, 2014 consisted of the following:
March 31, December 31,
2015 2014
Raw Materials $ 318,020 $ 479,682
Work-In-Progress 234,054 190,498
$ 552,074 $ 670,180 </t>
  </si>
  <si>
    <t xml:space="preserve">Inventory
consist of raw materials for the Companys herb product lines. Cost of goods sold are calculated using the average costing
method. The Company reviews its inventory periodically to determine net realizable value. The Company writes down inventory, if
required, based on forecasted demand. These factors are impacted by market and economic conditions, new products introductions
and require estimates that may include uncertain elements. Inventory at December 31, 2014 and December 31, 2013 consisted of the
following:
December
31, December 31,
2014 2013
Raw Materials $ 479,682 $ -
Work-In-Progress 190,498 -
$ 670,180 $ - </t>
  </si>
  <si>
    <t>PROPERTY, EQUIPMENT AND LEASEHOLD IMPROVEMENTS</t>
  </si>
  <si>
    <t>Note 7. PROPERTY, EQUIPMENT AND LEASEHOLD IMPROVEMENTS</t>
  </si>
  <si>
    <t xml:space="preserve">Property, equipment and leasehold improvements
at cost, less accumulated depreciation, at March 31, 2015 and December 31, 2014 consisted of the following:
March 31, December 31,
2015 2014
Furniture $ 53,790 $ 53,790
Equipment 2,403,245 2,367,605
Leasehold improvements 3,475,814 3,468,243
Subtotal 5,932,849 5,889,638
Less accumulated depreciation (591,978 ) (442,895 )
Total $ 5,340,871 $ 5,446,743 Depreciation expense related to property and
equipment for the three months ended March 31, 2015 was $392,883 and for the year ended December 31, 2014 was $9,211. </t>
  </si>
  <si>
    <t>Property, equipment and leasehold improvements
at cost, less accumulated depreciation, at December 31, 2014 and December 31, 2013 consisted of the following:
December 31, December 31,
2014 2013
Furniture $ 53,790 $ 31,539
Equipment 2,367,605 26,022
Leasehold improvements 3,468,243 10,400
Subtotal 5,889,638 67,961
Less accumulated depreciation (442,895 ) (46,592 )
Total $ 5,446,743 $ 21,369 Depreciation expense related to property and
equipment for the year ended December 31, 2014 was $392,883 and for the year ended December 31, 2013 was $9,211.</t>
  </si>
  <si>
    <t>ACCOUNTS PAYABLE AND ACCRUED EXPENSES</t>
  </si>
  <si>
    <t>Note 8. ACCOUNTS PAYABLE AND ACCRUED EXPENSES</t>
  </si>
  <si>
    <t xml:space="preserve">Accounts payable and accrued expenses consisted
of the following:
March 31, December 31,
2015 2014
Accounts payable $ 1,007,582 $ 240,204
Accrued interest 239,298 270,918
Accrued payroll taxes 62,599 62,599
$ 1,309,479 $ 573,721 </t>
  </si>
  <si>
    <t xml:space="preserve">Accounts payable and accrued expenses consisted
of the following:
December 31, December 31,
2014 2013
Accounts payable $ 240,204 $ 948,421
Accrued officers salary - 60,000
Accrued interest 270,918 204,898
Accrued payroll taxes 62,599 62,599
$ 573,721 $ 1,275,918 </t>
  </si>
  <si>
    <t>NOTE PAYABLE</t>
  </si>
  <si>
    <t>Note 9. NOTE PAYABLE</t>
  </si>
  <si>
    <t>Notes
payable are as follows:
March
31, December
31,
2015 2014
Unsecured
promissory demand note dated May 7, 2012, issued to an accredited investor, bearing interest at a rate of 4% per annum. Holder
may elect to convert into common stock at $0.75 per share. 5,000 5,000
Promissory
note dated July 25, 2014, issued to an accredited investor, maturing July 24, 2015, bearing interest at a rate of 12% per
annum. Principal and interest may be converted into common stock based on the average trading price of the ten days prior
to maturity at the holders option. 150,000 150,000
Unsecured
promissory demand notes, issued to an accredited investor, bearing interest at a rate of 4% per annum. Holder may elect
to convert into common stock at $0.75 per share. 109,306 109,306
5%
Original issue discount senior secured convertible promissory note dated March 5, 2014, issued to accredited investors, maturing
September 5, 2015, bearing interest at a rate of 12% per annum. The fixed conversion price in effect was set at 90% of the
20-day VWAP of our common stock on February 5, 2014, or $0.30753 per share. 38,377 248,902
5%
Original issue discount senior secured convertible promissory note dated May 5, 2014, issued to accredited investors, maturing
November 5, 2015, bearing interest at a rate of 12% per annum. The fixed conversion price in effect was set at 90% of the
20-day VWAP of our common stock on February 5, 2014, or $0.30753 per share. 337,719 482,456
5%
Original issue discount senior secured convertible promissory note dated June 5, 2014, issued to accredited investors, maturing
December 5, 2015, bearing interest at a rate of 12% per annum. The fixed conversion price in effect was set at 90%
of the 20-day VWAP of our common stock on February 5, 2014, or $0.30753 per share. - 146,197
5%
Original issue discount senior secured convertible promissory note dated July 1, 2014, issued to accredited investors, maturing
January 5, 2016, bearing interest at a rate of 12% per annum. The fixed conversion price in effect was set at 90% of the 20-day
VWAP of our common stock on February 5, 2014, or $0.30753 per share. - 578,947
5%
Original issue discount senior secured convertible promissory note dated July 31, 2014, issued to accredited investors, maturing
February 1, 2016, bearing interest at a rate of 12% per annum. The fixed conversion price in effect was set at 90% of the
20-day VWAP of our common stock on February 5, 2014, or $0.30753 per share. 2,189,067 2,894,739
Convertible
promissory note dated February 27, 2015, issued to accredited investors, maturing August 27, 2016, bearing interest at a rate
of 12% per annum. The conversion price in effect is $0.1677, subject to adjustment. 88,126 -
Total
Debt 2,917,595 4,615,547
Less
short-term portion 2,829,469 4,615,547
Long-term
portion $ 88,126 $ - Total
debt as of March 31, 2015 and December 31, 2014, was $2,917,595 and $4,615,547, respectively, which included unamortized debt
discount of $661,874 and $0, respectively. The senior secured promissory notes are secured by shares of common stock. There was
accrued interest of $239,298 as of March 31, 2015. On
February 27, 2015, we entered into a Securities Purchase Agreement (the Purchase Agreement) with certain purchasers
(the Purchasers) relating to the issuance and sale (the Offering) of (i) 12% Convertible Promissory
Notes (the Notes) in the aggregate principal amount of Three Million Dollars ($3,000,000), that are convertible
into shares (the Conversion Shares) of our common stock, par value $0.001 per share, and (ii) warrants (the Warrants)
to acquire shares (the Warrant Shares) of our common stock pursuant to the terms of the Purchase Agreement. The
purchase of the Notes is expected to occur in six (6) tranches (each, a Tranche, and, collectively, the Tranches),
with the first Tranche of $750,000 closing simultaneously with the execution of the Purchase Agreement. Each additional Tranche
is expected to be in the amount of $450,000 and, as long as we are not in default of the Notes, each Tranche is expected to close
on every 30 th The
Purchase Agreement contains customary representations, warranties, and covenants by, among, and for the benefit of the parties.
The Purchasers were granted customary participation rights in future financings. The Purchase Agreement also limits our ability
to engage in subsequent equity sales for a certain period of time. The
proceeds from the Offering are intended to be used for general corporate proceeds and cannot be used: (i) for the satisfaction
of any portion of our debt (other than payment of trade payables in the ordinary course of our business and prior practices),
(ii) for the redemption of our common stock or common stock equivalents, (iii) for the settlement of any outstanding litigation,
or (iv) in violation of the Foreign Corrupt Practices Act or the Office of Foreign Assets Control. We
have drawn down two additional tranches in the amount of $900,000 in the second quarter of 2015. The
Offering is exempt from the registration requirements of the Securities Act of 1933, as amended (the Securities Act),
pursuant to Section 4(a)(2) of the Securities Act (in that the Notes, the Conversion Shares, the Warrants, and the Warrant Shares
were sold by us in a transaction not involving any public offering) and pursuant to Rule 506 of Regulation D promulgated thereunder.
The Notes, the Conversion Shares, the Warrants, and the Warrant Shares are restricted securities that have not been registered
under the Securities Act, and will not be registered under the Securities Act, and may not be offered or sold absent registration
or applicable exemption from the registration requirements. During
the second quarter of 2015, debt and accrued interest in the amount of $637,368 was converted into 4,734,874 shares of common
stock.</t>
  </si>
  <si>
    <t>Notes payable is as follows:
December 31, December 31,
2014 2013
Unsecured promissory demand note dated May 7, 2012, issued to an accredited investor, bearing interest at a rate of 4% per annum. Holder may elect to convert into Common Stock at $0.75 per share. 5,000 5,000
Promissory note dated July 26, 2013, issued to an accredited investor, maturing July 15, 2014, bearing interest at a rate of 12% per annum. Principal and interest may be converted into Common Stock based on the average trading price of the ten days prior to maturity at the holders option. 150,000 150,000
Unsecured promissory demand notes, issued to an accredited investor, bearing interest at a rate of 4% per annum. Holder may elect to convert into Common Stock at $0.75 per share. 109,306 109,306
Unsecured promissory demand note, issued to an accredited investor, bearing interest at a rate of 15% per annum. - 3,474
Senior secured promissory notes dated July 26, 2013, issued to accredited investors, maturing April 26, 2013, bearing interest at a rate of 6% per annum. Principal and interest was converted into Common Stock based on the average trading price of the ten days prior to maturity at the holders option during the quarter ended March 31, 2014. - 250,000
Senior secured promissory notes dated October 10, 2013, issued to accredited investors, maturing April 5, 2014, bearing interest at a rate of 6% per annum. Principal and interest was converted into Common Stock based on the average trading price of the ten days prior to maturity at the holders option during the quarter ended March 31, 2014. - 54,900
Senior secured promissory note dated October 10, 2013, issued to an accredited investor, maturing May 22, 2014, bearing interest at a rate of 6% per annum. Principal and interest may be converted into Common Stock based on the average trading price of the ten days prior to maturity at the holders option. $50,000 was converted during the six months ended June 30, 2014. 50,000 -
Senior secured promissory notes dated November 22, 2013, issued to accredited investors, maturing May 15, 2014, bearing interest at a rate of 6% per annum. Principal and interest may be converted into Common Stock based on the average trading price of the ten days prior to maturity at the holders option. $175,000 was converted during the quarter ended March 31, 2014. $100,000 principal plus accrued interest was paid during the quarter ended March 31, 2014. 275,000 -
Senior secured promissory notes dated December 5, 2013, issued to accredited investors, maturing July 1, 2014, bearing interest at a rate of 12% per annum. Principal and interest was converted into equity during the year ended December 31, 2014. 300,000 -
5% Original issue discount senior secured convertible promissory note dated March 5, 2014, issued to accredited investors, bearing interest at a rate of 12% per annum. The fixed conversion price in effect shall be 90% of the 20 day VWAP of Company Common Stock prior to February 5, 2014. 248,902 -
5% Original issue discount senior secured convertible promissory note dated May 5, 2014, issued to accredited investors, bearing interest at a rate of 12% per annum. The fixed conversion price in effect shall be 90% of the 20 day VWAP of Company Common Stock prior to February 5, 2014. 482,456 -
5% Original issue discount senior secured convertible promissory dated June 5, 2014, issued to accredited investors, bearing interest at a rate of 12% per annum. The fixed conversion price in effect shall be 90% of the 20 day VWAP of Company Common Stock prior to February 5, 2014. 146,197 -
5% Original issue discount senior
secured convertible promissory note dated July 1, 2014, issued to accredited investors, bearing interest at a rate of 12% per
annum. The fixed conversion price in effect shall be 90% of the 20 day VWAP of Company Common Stock prior to February 5, 2014. 547,948 -
5% Original issue discount senior secured convertible promissory note dated July 31, 2014, issued to accredited investors, bearing interest at a rate of 12% per annum. The fixed conversion price in effect shall be 90% of the 20 day VWAP of Company Common Stock prior to February 5, 2014. 2,894,739 -
$ 4,615,547 $ 1,197,680 The senior secured promissory notes are secured
by shares of Common Stock. There is accrued interest of $270,918 as of December 31, 2014.</t>
  </si>
  <si>
    <t>LOANS FROM RELATED PARTY</t>
  </si>
  <si>
    <t>Note 10. LOANS FROM RELATED PARTY</t>
  </si>
  <si>
    <t xml:space="preserve">Notes payable to
related parties are as follows:
December 31, December 31,
2014 2013
Unsecured promissory note dated December 2, 2011 and due December 2, 2012, issued to an entity controlled by Michael James, an officer of the Company, bearing interest at a rate of 15% per annum. The maturity date was extended until March 31, 2014. Interest shall be paid in cash or common stock at the holders option. Principal in the amount of $30,000 was paid during the quarter ended March 31, 2014. $ - $ 30,000
Unsecured promissory note dated December 2, 2011 and due December 2, 2012, issued to Michael Nahass a director of the Company, bearing interest at a rate of 15% per annum. The maturity date was extended until March 31, 2014. Interest shall be paid in cash or common stock at the holders option. During the year ended December 31, 2013, $17,502 has been advanced to the Company. Principal in the amount of $72,500 was paid during the quarter ended March 31, 2014. $ - $ 72,500
$ - $ 102,500 </t>
  </si>
  <si>
    <t>FAIR VALUE MEASUREMENTS</t>
  </si>
  <si>
    <t>Note 10. FAIR VALUE MEASUREMENTS</t>
  </si>
  <si>
    <t xml:space="preserve">The
following table represents the fair value hierarchy for those financial assets measured at fair value on a recurring basis:
Fair
Value at
March
31, Fair
Value Measurement Using
2015 Level
1 Level
2 Level
3
Derivative
liability - Conversion Feature $ 1,322,800 - - $ 1,322,800
$ 1,322,800 - - $ 1,322,800
Fair
Value at
December
31, Fair
Value Measurement Using
2014 Level
1 Level
2 Level
3
Derivative
liability - Conversion Feature $ 1,253,000 - - $ 1,253,000
$ 1,253,000 - - $ 1,253,000 Liabilities
measured at fair value on a recurring basis using significant unobservable inputs (Level 3):
Balance at December 31, 2014 $ 1,253,000
Change in fair
market value of Conversion Feature (408,200 )
Issuance of
equity instruments with debt greater than debt carrying amount 224,000
Derivative
debt converted into equity 254,000
Balance
at March 31, 2015 $ 1,322,800 </t>
  </si>
  <si>
    <t>DEFERRED TAX EXPENSE</t>
  </si>
  <si>
    <t>Note 11. DEFERRED TAX EXPENSE</t>
  </si>
  <si>
    <t>We
incurred no current or deferred tax expense for period ended March 31, 2015 and the year ended December 31, 2014. The
components of deferred tax assets and liabilities are as follows:
March
31, 2015 December
31, 2014
Deferred income tax assets:
Allowance for bad debt $ 44,000 $ 21,000
Warrants expense 2,317,000 2,216,000
Derivatives expense 1,192,000 1,274,000
Net operating losses 3,350,000 3,227,000
6,903,000 6,738,000
Valuation allowance (6,903,000 ) (6,738,000 )
Net deferred tax assets $ - $ - Permanent
differences include ordinary and necessary business expenses deemed by us as a non-allowable deduction under IRC § 280E,
and tax deductions related to equity compensation that are less than the compensation recognized for financial reporting. As of
March 15, 2015, and December 31, 2014, we had net operating loss carryforwards of approximately $9,500,000 and $8,900,000,
respectively, which, if unused, will expire beginning in years 2034. These tax attributes are subject to an annual limitation
from equity shifts, which constitute a change of ownership as defined under Internal Revenue Code Section 382.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March 15, 2015. Such objective evidence limits the ability to consider other subjective evidence such
as our projections for future growth. On the basis of this evaluation, as of March 15, 2015, a valuation allowance of approximately
$6,903,000 has been recorded against all deferred tax assets as these assets are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The Company incurred no current or deferred
tax expense during the years ended December 31, 2014 and 2013. The components of deferred tax assets and
liabilities:
December 31, 2014 December 31, 2013
Deferred income tax assets:
Allowance for bad debt $ 21.000 $ -
Warrants expense 2,216,000 -
Derivatives expense 1,274,000 -
Net operating losses 3,227,000 70,700
6,738,747 70,700
Valuation allowance (6,738,000 ) (70,700 )
Net deferred tax assets $ - $ - For the years ended December 31, 2014 and 2013,
a reconciliation of the federal statutory tax rate to the Company's effective tax rate is as follows:
Effective Tax Rate December 31, 2014 December 31, 2013
Federal statutory 35.00 % 35.00 %
State and local, net of federal 5.84 % 5.84 %
Change in Valuation allowance (40.84) % (40.84) %
Total effective tax rate 0.00 % 0.00 % Permanent differences include ordinary and
necessary business expenses deemed by the Company as a non-allowable deduction under IRC § 280E, and tax deductions related
to equity compensation that are less than the compensation recognized for financial reporting. As of December 31, 2014, and December 31, 2013,
the Company has net operating loss carryforwards of approximately $3,200,000 and $202,000, respectively, which, if unused, will
expire beginning in years 2034. These tax attributes are subject to an annual limitation from equity shifts, which constitute a
change of ownership as defined under Internal Revenue Code Section 382.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14. Such objective evidence limits the ability to consider other subjective evidence such as our projections for future growth.
On the basis of this evaluation, as of December 31, 2014, a valuation allowance of approximately $6,700,000 has been recorded against
all deferred tax assets as these assets are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CAPITAL STOCK</t>
  </si>
  <si>
    <t>Note 12. CAPITAL STOCK</t>
  </si>
  <si>
    <t>Preferred
Stock We
have authorized 25 million shares of preferred stock with $0.001 par value, of which there were 100 shares of Series A Preferred
Stock outstanding as of March 31, 2015. Series A Preferred Stock is convertible on a one-for-one basis into common stock and has
all of the voting rights of our common stock. There
were 15,500,000 shares of Series B Preferred Stock outstanding as of March 31, 2015. Each share of Series B Preferred Stock: (i)
has voting rights equal to 100 shares of common stock, and (ii) is convertible, at the option of the holder, on a 1-for-5.384325537
basis, into shares of our common stock (subject to stock dividends, stock splits, and the like). Common
Stock We
have authorized 350 million shares of common stock, $0.001 par value per share. As of March 31, 2015, 210,098,276 shares of common
stock were issued and outstanding.</t>
  </si>
  <si>
    <t>Preferred Stock The Company has authorized 25 million shares
of preferred stock with $0.001 par value, of which there were 100 shares of Series A Convertible Preferred Stock outstanding as
of December 31, 2014. Series A Convertible Preferred Stock is convertible on a one-for-one basis into Common Stock and has all
of the voting rights that the holders of our Common Stock has. There were 15,500,000 shares of Series B Convertible
Preferred Stock outstanding as of December 31, 2014. The Series B Convertible Preferred shares has all of the voting rights that
the holders of our Common Stock, has voting power equal to 100 shares of Common Stock, and is convertible into shares of Common
Stock on a 1-for-5.384325537 basis. On February 26, 2012, pursuant the Agreement
and Plan of Merger, the Company issued an aggregate of 14,750,000 shares of Series B Preferred Stock to Derek Peterson and Amy
Almsteier, both of whom are officers and directors of the Company. On April 23, 2013, we entered into a Share Exchange Agreement,
by and among the Company, Edible Garden, and the holders of common stock of Edible Garden. Amy Almsteier, our majority shareholder,
and officer and director, offered and sold 7,650,000 of her 12,500,000 shares of Series B Preferred Stock to the Former EG Principal
Stockholders, each of whom acquired the Series B Preferred Stock on a pro-rata basis, based on their respective percentage of equity
interest in Edible Garden immediately prior to the consummation of the Share Exchange Agreement. Common Stock The Company has authorized 350 million shares
of Common Stock with $0.001 par value, of which there were issued and outstanding 197,532,892 as of December 31, 2014.</t>
  </si>
  <si>
    <t>WARRANTS</t>
  </si>
  <si>
    <t>Note 13. WARRANTS</t>
  </si>
  <si>
    <t xml:space="preserve">We
have the following shares of common stock reserved for exercise of the warrants outstanding as of March 31, 2015:
March
31, 2015
Weighted
Average
Exercise
Shares Price
Warrants outstanding
 beginning of year 20,709,845 $ 0.23
Warrants exercised - 0.00
Warrants granted 1,118,068 0.16
Warrants expired (3,886,800 ) (0.33 )
Warrants outstanding
 end of period 17,941,113 $ 0.20 The
weighted exercise price and weighted fair value of the warrants granted by us as of March 31, 2015, are as follows:
March
31, 2015
Weighted
Average Weighted
Exercise Average
Price Fair
Value
Weighted
average of warrants granted during the three months whose exercise price exceeded fair market value at the date of grant $ 0.16 $ 0.16
The
following table summarizes information about fixed-price warrants outstanding:
Number Average
Range
of Outstanding
at Remaining Weighted
Exercise March 31, Contractual Average
Prices 2015 Life Exercise
Price
$ 0.33 1,284,000 1
Months $ 0.33
$ 0.33 120,000 2 Months $ 0.33
$ 0.33 249,600 3 Months $ 0.33
$ 0.46 600,000 5 Months $ 0.46
$ 0.46 150,000 10 Months $ 0.46
$ 0.85 40,000 13 Months $ 0.85
$ 0.40 333,333 17 Months $ 0.40
$ 0.33 439,637 22 Months $ 0.33
$ 0.16 750,000 24 Months $ 0.16
$ 0.30 964,912 40 Months $ 0.30
$ 0.30 4,824,561 41 Months $ 0.30
$ 0.06 7,067,002 43 Months $ 0.06
$ 0.16 1,118,068 47 Months $ 0.16
17,941,113 </t>
  </si>
  <si>
    <t>The
Company has the following shares of Common Stock reserved for the warrants outstanding as of December 31, 2014:
December
31, 2014
Weighted
Average
Exercise
Shares Price
Warrants outstanding
 beginning of year 19,550,817 $ 0.17
Warrants exercised (10,332,199 ) 0.19
Warrants granted 11,491,227 0.30
Warrants
expired - -
Warrants
outstanding  end of period 20,709,845 $ 0.23 The
weighted exercise price and weighted fair value of the warrants granted by the Company as of December 31, 2014, are as follows:
December
31, 2014
Weighted
Average Weighted Average
Exercise
Price Fair
Value
Weighted average of warrants
granted during the twelve months whose exercise price exceeded fair market value at the date of grant $ 0.30 $ 0.45
The
following table summarizes information about fixed-price warrants outstanding:
Number Average
Range
of Outstanding
at Remaining Weighted
Exercise December
31, Contractual Average
Prices 2014 Life Exercise
Price
$ 0.33 3,154,800 1 Month $ 0.33
$ 0.33 564,000 2 Months $ 0.33
$ 0.33 264,000 3 Months $ 0.33
$ 0.33 1,188,000 4 Months $ 0.33
$ 0.33 120,000 5 Months $ 0.33
$ 0.33 249,600 6 Months $ 0.33
$ 0.46 600,000 8 Months $ 0.46
$ 0.46 150,000 13 Months $ 0.46
$ 0.85 40,000 16 Months $ 0.85
$ 0.40 333,333 20 Months $ 0.40
$ 0.33 439,637 25 Months $ 0.33
$ 0.16 750,000 27 Months $ 0.16
$ 0.30 964,912 43 Months $ 0.30
$ 0.30 4,824,561 44 Months $ 0.30
$ 0.06 7,067,002 46 Months $ 0.06
20,709,845 For
the warrants issued in February 2014, the Company valued the warrants utilizing the black scholes method with the following
inputs: stock price of $0.57, exercise price of $0.330, volatility of 122.84%, years 4, treasury bond rate 2.5%, and dividend
rate of 0%. For
the warrants issued in March 2014, the Company valued the warrants utilizing the black scholes method with the following
inputs: stock price of $0.50, exercise price of $0.30, volatility of 122.61%, years 4, treasury bond rate 2.5%, and dividend rate
of 0%. For
the warrants issued in April 2014, the Company valued the warrants utilizing the black scholes method with the following
inputs: stock price of $0.80, exercise price of $0.30, volatility of 125.88%, years 4, treasury bond rate 2.5%, and dividend rate
of 0%. For
the warrants issued in May 2014, the Company valued the warrants utilizing the black scholes method with the following inputs:
stock price of $0.59, exercise price of $0.30, volatility of 127.68%, years 4, treasury bond rate 2.5%, and dividend rate of 0%. For
the warrants issued in June 2014, the Company valued the warrants utilizing the black scholes method with the following inputs:
stock price of $0.68, exercise price of $0.30, volatility of 130.55%, years 4, treasury bond rate 2.5%, and dividend rate of 0%. For
the warrants issued in July 2014, the Company valued the warrants utilizing the black scholes method with the following inputs:
stock price of $0.55, exercise price of $0.30, volatility of 130.71%, years 4, treasury bond rate 2.5%, and dividend rate of 0%. For
the warrants issued in July 2014, the Company valued the warrants utilizing the black scholes method with the following inputs:
stock price of $0.40, exercise price of $0.30, volatility of 131.05%, years 4, treasury bond rate 2.5%, and dividend rate of 0%. The
warrant expense of $5,038,986 was based on the Black Scholes calculation, which was expensed during the year ended December
31, 2014.</t>
  </si>
  <si>
    <t>OPERATING LEASE COMMITMENTS</t>
  </si>
  <si>
    <t>Note 14. OPERATING LEASE COMMITMENTS</t>
  </si>
  <si>
    <t xml:space="preserve">We lease certain business facilities under
operating lease agreements which specify minimum rentals. Many of these have renewal provisions along with the option to acquire
the property. Our net rent expense for the three months ended March 31, 2015 and 2014 was $136,650 and $20,057, respectively. Future
minimum lease payments under non-cancelable operating leases having an initial or remaining term of more than one year are as follows:
Scheduled
Year Ending December 31: Payments
2015 $ 539,705
2016 541,656
2017 487,517
2018 478,587
2019 342,336
2020 and thereafter 2,277,656
Total minimum rental payments $ 4,667,45 </t>
  </si>
  <si>
    <t xml:space="preserve">The Company leases certain business facilities
under operating lease agreements which specify minimum rentals. Many of these have renewal provisions along with the option to
acquire the property. Net rent expense for the Company for the year ended December 31, 2014 and 2013 was $367,204 and $54,408,
respectively. Future minimum lease payments under non-cancelable operating leases having an initial or remaining term of more than
one year are as follows:
Scheduled
Year Ending December 31: Payments
2015 $ 539,705
2016 541,656
2017 487,517
2018 478,587
2019 342,336
2020 and thereafter 2,277,656
Total minimum rental payments $ 4,667,457 </t>
  </si>
  <si>
    <t>LITIGATION AND CLAIMS</t>
  </si>
  <si>
    <t>Note 15. LITIGATION AND CLAIMS</t>
  </si>
  <si>
    <t>We
are the subject of lawsuits and claims arising in the ordinary course of business from time to time. We review any such legal
proceedings and claim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o estimate whether a loss contingency should be accrued by a
charge to income, we evaluate, among other factors, the degree of probability of an unfavorable outcome and the ability to make
a reasonable estimate of the amount of the loss. We do not record liabilities when the likelihood that the liability has been
incurred is probable, but the amount cannot be reasonably estimated. Based upon present information, we determined that
there were no matters that required an accrual as of March 31, 2015, nor were there any asserted or unasserted claims for which
material losses are reasonably possible.</t>
  </si>
  <si>
    <t>From time to time, the Company may be involved
in various legal proceedings and claims arising in the ordinary course of business. The disposition of these additional matters,
which may occur, individually or in the aggregate, is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 As of December 31, 2014, there was no accrual
recorded for any potential losses related to pending litigation.</t>
  </si>
  <si>
    <t>SEGMENT INFORMATION</t>
  </si>
  <si>
    <t>Note 16. SEGMENT INFORMATION</t>
  </si>
  <si>
    <t xml:space="preserve">Our operating and reportable segments are currently
organized around the following products that we offer as part of our core business strategy:
· Hydroponic Produce
· Cannabis Products These two reportable segments, described in
greater detail below, had previously been reported on a combined basis as they had been operated and evaluated as one operating
segment. We experienced significant growth over the last year in most of our product areas. As we have grown organically, and
as we have added to our capabilities through acquisitions, our products have increased in scale and become more strategically
important and distinctly organized and managed under these two groupings. In addition, our chief operating decision maker (CODM)
has begun reviewing results and managing and allocating resources among these two strategic business groupings, and we have begun
budgeting using these business segments. Our segment information for the quarter ended March 31, 2014 has been reclassified to
conform to our current presentation. Our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income and expense items that we do not allocate to our operating segments. These income and expense amounts
include the results of our hydroponic equipment, which are not material, interest income, interest expense, corporate overhead,
and corporate-wide expense items such as legal and professional fees as well as expense items for which we have not identified
a reasonable basis for allocation. The accounting policies of the reportable segments are the same as those described in Note 1
of the notes to the consolidated financial statements. Hydroponic Produce Cannabis Products Summarized financial information concerning
our reportable segments is shown in the following tables. Total asset amounts at March 31, 2015 and 2014 exclude intercompany receivable
balances eliminated in consolidation.
3 Months Ended March 31, 2015
Hydroponic Cannabis Eliminations
Produce Products and Other Total
Total Revenues $ 458,773 $ 304,025 $ 555 $ 763,353
Cost of Goods Sold 288,093 246,545 - 534,638
170,680 57,480 555 228,715
Selling, general and administrative expenses 470,065 226,289 1,634,931 2,331,285
Loss from operations (299,385 ) (168,809 ) (1,634,376 ) (2,102,570 )
Other Income (Expenses)
Amortization of debt discount - - (41,126 ) (41,126 )
Loss from derivatives issued with debt greater than debt carrying value - - (224,000 ) (224,000 )
Gain (Loss) on fair market valuation of derivatives - - 408,200 408,200
Interest Income (Expense) - - (188,529 ) (188,529 )
Total Other Income (Expense) - - (45,455 ) (45,455 )
Loss before Provision of Income Taxes $ (299,385 ) $ (168,809 ) $ (1,679,831 ) $ (2,148,025 )
Total assets at March 31, 2015 $ 6,009,693 $ 794,180 $ 426,508 $ 7,230,381
3 Months Ended March 31, 2014
Hydroponic Cannabis Eliminations
Produce Products and Other Total
Total Revenues $ 457,823 $ - $ 102,496 $ 560,319
Cost of Goods Sold 476,139 - 82,090 558,229
(18,316 ) - 20,406 2,090
Selling, general and administrative expenses 266,244 - 1,937,561 2,203,805
Loss from operations (284,560 ) - (1,917,155 ) (2,201,715 )
Other Income (Expenses)
Loss from derivatives issued with debt greater than debt carrying value - - (1,214,000 ) (1,214,000 )
Gain (Loss) on fair market valuation of derivatives - - (1,284,825 ) (1,284,825 )
Interest Income (Expense) 1,737 - (217,687 ) (215,950 )
Total Other Income (Expense) 1,737 - (2,716,512 ) (2,714,775 )
Loss before Provision of Income Taxes $ (282,823 ) $ - $ (4,633,667 ) $ (4,916,490 )
Total assets at March 31, 2014 $ 4,595,821 $ - $ 3,818,060 $ 8,413,881 </t>
  </si>
  <si>
    <t xml:space="preserve">Our operating and reportable segments are currently
organized around the following products that we offer as part of our core business strategy:
· Hydroponic Produce
· Cannabis Products These two reportable segments, described in
greater detail below, had previously been reported on a combined basis as they had been operated and evaluated as one operating
segment. We experienced significant growth over the last year in most of our product areas. As we have grown organically, and as
we have added to our capabilities through acquisitions, our products have increased in scale and become more strategically important
and distinctly organized and managed under these two groupings. In addition, our chief operating decision maker (CODM)
has begun reviewing results and managing and allocating resources among these two strategic business groupings, and we have begun
budgeting using these business segments. Our segment information for the year ended December 31, 2013 has been reclassified
to conform to our current presentation. Our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income and expense items that we do not allocate to our operating segments. These income and expense amounts
include the results of our hydroponic equipment which are not material, interest income, interest expense, corporate overhead and
corporate-wide expense items such as legal and professional fees as well as expense items for which we have not identified a reasonable
basis for allocation. The accounting policies of the reportable segments are the same as those described in Note 2 of the notes
to the consolidated financial statements. Hydroponic Produce Cannabis Products Summarized financial information concerning
our reportable segments is shown in the following tables. Total asset amounts at December 31, 2014 and 2013 exclude intercompany
receivable balances eliminated in consolidation.
Year Ended December 31, 2014
Hydroponic Cannabis Eliminations
Produce Products and Other Total
Total Revenues $ 6,627,109 $ - $ 467,161 $ 7,094,270
Cost of Goods Sold 6,667,967 - 273,311 6,941,278
(40,858 ) - 193,850 152,992
Selling, general and administrative expenses 1,506,684 1,115,577 15,705,530 18,327,791
Loss from operations (1,547,542 ) (1,115,577 ) (19,506,200 ) (18,174,799 )
Other Income (Expenses)
Loss from derivatives issued with debt greater than debt carrying value - - (4,808,000 ) (4,808,000 )
Gain (Loss) on fair market valuation of derivatives - - 1,912,037 1,912,037
Interest Income (Expense) 2,232 - (1,098,557 ) (1,096,325 )
Total Other Income (Expense) 2,232 - (3,994,520 ) (3,992,288 )
Loss before Provision of Income Taxes $ (1,545,310 ) $ (1,115,577 ) $ (19,506,200 ) $ (22,167,087 )
Total assets at December 31, 2014 $ 5,956,861 $ 858,180 $ 904,185 $ 7,719,226
Year Ended December 31, 2013
Hydroponic Cannabis Eliminations
Produce Products and Other Total
Total Revenues $ 1,936,054 $ - $ 189,797 $ 2,125,851
Cost of Goods Sold 1,955,203 - 81,730 2,036,933
(19,149 ) - 108,067 88,918
Selling, general and administrative expenses 201,953 - 3,373,944 3,575,897
Loss from operations (221,102 ) - (3,265,877 ) (3,486,979 )
Other Income (Expenses)
Loss from derivatives issued with debt greater than debt carrying value - - (2,054,000 ) (2,054,000 )
Gain (Loss) on fair market valuation of derivatives - - 673,000 673,000
Interest Income (Expense) (651 ) - (1,278,070 ) (1,278,721 )
Total Other Income (Expense) (651 ) - (2,659,070 ) (2,659,721 )
Loss before Provision of Income Taxes $ (221,753 ) $ - $ (5,924,947 ) $ (6,146,700 )
Total assets at December 31, 2013 $ 3,250,788 $ - $ 789,797 $ 4,040,585 </t>
  </si>
  <si>
    <t>RELATED PARTY TRANSACTIONS</t>
  </si>
  <si>
    <t>Note 17. RELATED PARTY TRANSACTIONS</t>
  </si>
  <si>
    <t>During the quarter ended March 31, 2015, our
subsidiary, IVXX, purchased raw materials totaling $208,002 from an entity in which our Chief Executive Officer has an ownership
interest in. IVXX also sold finished goods amounting to $281,423 to that same entity. The terms of the purchases of the raw materials
and sales of the finished goods were at arms-length. There was an accounts receivable balance from this entity in the amount of
$196,914 as of March 31, 2015.</t>
  </si>
  <si>
    <t>During the year the Company sold equipment
amounting to $74,016 to an entity in which our President, Chief Executive Officer, and Chairman of our Board, has an ownership
interest. The equipment was sold on an arms-length basis. There was an accounts receivable balance from this entity in the amount
of $58,850 as of December 31, 2014.</t>
  </si>
  <si>
    <t>SUBSEQUENT EVENTS</t>
  </si>
  <si>
    <t>Note 18. SUBSEQUENT EVENTS</t>
  </si>
  <si>
    <t>On February 27, 2015, we entered into a Securities
Purchase Agreement (the Purchase Agreement) with certain purchasers (the Purchasers) relating to the
issuance and sale (the Offering) of (i) 12% Convertible Promissory Notes (the Notes) in the aggregate
principal amount of Three Million Dollars ($3,000,000), that are convertible into shares (the Conversion Shares)
of our common stock, par value $0.001 per share (the Common Stock), and (ii) warrants (the Warrants)
to acquire shares (the Warrant Shares) of our Common Stock pursuant to the terms of the Purchase Agreement. The purchase
of the Notes is expected to occur in six (6) tranches (each, a Tranche, and, collectively, the Tranches),
with the first Tranche of $750,000 closing simultaneously with the execution of the Purchase Agreement. Each additional Tranche
is expected to be in the amount of $450,000 and, as long as we are not in default of the Notes, each Tranche is expected to close
on every 30 th We agreed to reimburse the Purchasers $15,000
for legal fees incurred in connection with the Offering to be paid at the closing of the first Tranche. Aegis Capital Corp. (the
Placement Agent or Aegis) served as the placement agent in connection with this Offering and, in exchange
for its services, earned an advisory fee equal to approximately $31,000. Aegis will receive additional compensation for each additional
Tranche. Certain affiliates of Aegis are participants in the Offering; however, Aegis will not receive an advisory fee on any capital
invested by affiliates of Aegis. The Purchase Agreement contains customary representations,
warranties, and covenants by, among, and for the benefit of the parties. The Purchasers were granted customary participation rights
in future financings. The Purchase Agreement also limits our ability to engage in subsequent equity sales for a certain period
of time. The proceeds from the Offering are intended
to be used for general corporate proceeds and cannot be used: (i) for the satisfaction of any portion of our debt (other than payment
of trade payables in the ordinary course of our business and prior practices), (ii) for the redemption of our Common Stock or Common
Stock equivalents, (iii) for the settlement of any outstanding litigation, or (iv) in violation of the Foreign Corrupt Practices
Act or the Office of Foreign Assets Control. The Offering is exempt from the registration
requirements of the Securities Act of 1933, as amended (the Act), pursuant to Section 4(a)(2) of the Act (in that
the Notes, the Conversion Shares, the Warrants, and the Warrant Shares were sold by us in a transaction not involving any public
offering) and pursuant to Rule 506 of Regulation D promulgated thereunder. The Notes, the Conversion Shares, the Warrants, and
the Warrant Shares are restricted securities that have not been registered under the Act, and will not be registered under the
Act, and may not be offered or sold absent registration or applicable exemption from the registration requirements.</t>
  </si>
  <si>
    <t>SUMMARY OF SIGNIFICANT ACCOUNTING POLICIES (Policies)</t>
  </si>
  <si>
    <t>Summary Of Significant Accounting Policies Policies</t>
  </si>
  <si>
    <t>Organization</t>
  </si>
  <si>
    <t>References in this document to the Company,
Terra Tech, we, us, or our are intended to mean Terra Tech Corp., individually,
or as the context requires, collectively with its subsidiaries on a consolidated basis. We were incorporated in Nevada on July 22,
2008, under the name Private Secretary, Inc. The Companys original business was developing a software program that would
allow for automatic call processing through voice-over-Internet protocol, or VoIP, technology. Our operations were
limited to capital formation, organization, and development of our business plan and target customer market. We generated no revenue. We changed our name to Terra Tech Corp. on
January 27, 2012. Through our wholly-owned subsidiary, GrowOp Technology Ltd., a Nevada corporation (GrowOp Technology),
we engage in the design, marketing, and sale of hydroponic equipment with proprietary technology to create sustainable solutions
for the cultivation of indoor agriculture. We are also a retail seller of locally grown hydroponic produce through our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we own interests, we plan to operate
medical marijuana cultivation, production, and dispensary facilities in Nevada. Most recently, we formed another wholly-owned subsidiary,
IVXX, LLC, a Nevada limited liability company (IVXX), for the purpose of producing and selling a line of cannabis
flowers and cigarettes, as well as a line of cannabis pure concentrates. On February 9, 2012, we completed a reverse-triangular
merger with GrowOp Technology, whereby we acquired all of the issued and outstanding shares of GrowOp Technology and in exchange
we issued: (i) 33,998,520 shares of our common stock, (ii) 100 shares of Series A Preferred Stock, convertible into shares of common
stock on a one-for-one basis, and (iii) 14,750,000 shares of Series B Preferred Stock, with each share convertible into 5.38425537
shares of common stock. The issuance represented approximately 50.3% of our total shares of common stock outstanding, assuming
the conversion of all the shares of Series A Preferred Stock and Series B Preferred Stock, immediately following the closing of
the merger. As a result of the merger, GrowOp Technology became our wholly-owned subsidiary. Following the merger, Terra Tech ceased
its prior operations and is now solely a holding company. We acquired our second wholly-owned subsidiary,
Edible Garden, in 2013. Edible Garden is a retail seller of locally grown hydroponic produce, which is distributed throughout
Florida, the Midwest and the Northeast United States. We entered into a Share Exchange Agreement, dated March 23, 2013 (the Share
Exchange Agreement), by and among the Company, Edible Garden,and the stockholders of Edible Garden. Pursuant to the Share
Exchange Agreement, we offered and sold 1,250,000 shares of our common stock in consideration for all the issued and outstanding
shares in Edible Garden. Separately, Amy Almsteier, one of our stockholders, and an officer and director of ours, offered and
sold 7,650,000 shares of Series B Preferred Stock to Ken Vande Vrede, Mike Vande Vrede, Steve Vande Vrede, Dan Vande Vrede, Beverly
Willekes, and David Vande Vrede (collectively, the Former EG Principal Stockholders). The 7,650,000 shares of Series
B Preferred Stock are convertible at any time into 36,344,198 shares of common stock and have voting power equal to 765,000,000
shares of common stock. The effect of the issuance of the 1,250,000
shares of common stock and the sale of the 7,650,000 shares of Series B Preferred Stock by Ms. Almsteier was that the Former EG
Principal Stockholders held approximately 25.7% of our issued and outstanding shares of common stock and approximately 43.3% of
our voting power of as of March 23, 2013. Articles of Exchange, consummating the share exchange, were filed with the Secretary
of the State of Nevada on April 24, 2013. On March 19, 2014, we formed MediFarm, a subsidiary.
On July 18, 2014, we formed MediFarm I, a subsidiary. On July 30, 2014, we formed MediFarm II, a subsidiary. Through MediFarm,
MediFarm I and MediFarm II, we plan to operate medical marijuana cultivation, production, and dispensary facilities establishments
in Nevada. On September 16, 2014, we formed IVXX for the
purpose of producing a line of cannabis flowers and cigarettes, as well as a complete line of cannabis pure concentrates including:
oils, waxes, shatters and clears. We began producing and selling IVXXs products during the first quarter of fiscal 2015.We
currently offer these products to five select dispensaries in California. We are using our supercritical CO2 extraction lab located
in Oakland, California to manufacture these products. IVXX also expects to sell clothing, apparel, and other various branded products. The accompanying unaudited condensed financial
statements include all of the accounts of Terra Tech. These condensed financial statements have been prepared in accordance with
accounting principles generally accepted in the United States for financial information and with the instructions to Form 10-Q
and Regulation S-X. In the opinion of management, all adjustments (consisting only of normal recurring adjustments) considered
necessary for a fair presentation have been included.</t>
  </si>
  <si>
    <t>We were incorporated in Nevada on July 22,
2008, under the name Private Secretary, Inc. The Companys original business was developing a software program that would
allow for automatic call processing through voice-over-Internet protocol, or VoIP, technology. Our operations were
limited to capital formation, organization, and development of our business plan and target customer market. We generated no revenue.
We changed our name to Terra Tech Corp. on January 27, 2012. We are pioneering the future by integrating the best of the natural
world with technology to create sustainable solutions for food production, indoor cultivation, rare and exotic plants, and agricultural
research and development. Through our wholly-owned subsidiary, GrowOp Technology Ltd., a Nevada corporation (GrowOp Technology),
we engage in the design, marketing and sale of hydroponic equipment with proprietary technology to create sustainable solutions
for the cultivation of indoor agriculture. We are also a retail seller of locally grown hydroponic produce through our wholly-owned
subsidiary, Edible Garden Corp., a Nevada corporation (Edible Garden). Through MediFarm, LLC, a Nevada limited liability
company (MediFarm), MediFarm I, LLC, a Nevada limited liability company (MediFarm I), and MediFarm
II, LLC, a Nevada limited liability company (MediFarm II), subsidiaries in which we own interests in, we plan to
operate medical marijuana cultivation, production, and dispensary facilities in Nevada. Most recently, we formed another wholly-owned
subsidiary, IVXX, LLC, a Nevada limited liability company (IVXX), for the purpose of producing and selling a line
of cannabis flowers, cigarettes, and pure concentrates.</t>
  </si>
  <si>
    <t>Recent Developments</t>
  </si>
  <si>
    <t>On February 9, 2012, we completed a reverse-triangular
merger with GrowOp Technology, whereby we acquired all of the issued and outstanding shares of GrowOp Technology and in exchange
we issued: (i) 33,998,520 shares of our Common Stock, (ii) 100 shares of Series A Preferred Stock, convertible into shares of Common
Stock on a one-for-one basis, and (iii) 14,750,000 shares of Series B Preferred Stock, with each share convertible into 5.38425537
shares of Common Stock. The issuance represented approximately 50.3% of our total shares of Common Stock outstanding, assuming
the conversion of all the shares of Series A Preferred Stock and Series B Preferred Stock, immediately following the closing of
the merger. As a result of the merger, GrowOp Technology became our wholly-owned subsidiary. Following the merger, we ceased our
prior operations and are now solely a holding company. We acquired our second wholly-owned subsidiary,
Edible Garden, in 2013. Edible Garden is a retail seller of locally grown hydroponic produce, which is distributed throughout Florida,
the Midwest and the Northeast United States. We entered into a Share Exchange Agreement, dated March 23, 2013 (the Share
Exchange Agreement), by and among the Company, Edible Garden , The effect of the issuance of the 1,250,000
shares of Common Stock and the sale of the 7,650,000 shares of Series B Preferred Stock by Ms. Almsteier was that the Former EG
Principal Stockholders held approximately 25.7% of the issued and outstanding shares of Common Stock of the Company and approximately
43.3% of the voting power of the Company as of March 23, 2013. Articles of Exchange, consummating the share exchange, were filed
with the Secretary of the State of Nevada on April 24, 2013. On March 19, 2014, we formed MediFarm, a subsidiary.
On July 18, 2014, we formed MediFarm I, a subsidiary. On July 30, 2014, we formed MediFarm II, a subsidiary. Through MediFarm,
MediFarm I, and MediFarm II, we plan to operate medical marijuana cultivation, production, and dispensary facilities establishments
in Nevada. On September 16, 2014, we formed IVXX for the
purposes of producing a line of cannabis flowers, cigarettes, and pure concentrates including: oils, waxes, shatters, and clears.
The science of cannabis concentrate extraction functions on the solubility of the cannabinoids and other active ingredients in
the cannabis plant. Cannabinoids are not water soluble, so to extract them properly the cannabinoids must be dissolved in a solvent.
Co2 functions as a solvent when it is heated or cooled and pushed through the flower at high (supercritical) or low (subcritical)
pressures. Many argue that Co2 extraction is the least-toxic form of cannabis concentrate extraction because of its low environmental
impact and nonexistent toxicity. IVXX has chosen the Co2 extraction method and uses its supercritical Co2 extractor, as well as
other proprietary processes, to produce its concentrates in its lab located in Oakland, California. Essentially, our supercritical
Co2 extractor processes raw cannabis plants and separates the chemical cannabinoids from the cannabis plant material, producing
a concentrate. IVXX also expects to sell clothing, apparel, and other various branded products. The accompanying unaudited condensed financial
statements include all of the accounts of Terra Tech. These condensed financial statements have been prepared in accordance with
accounting principles generally accepted in the United States for financial information and with the instructions to Form 10-K
and Regulation S-X. In the opinion of management, all adjustments (consisting only of normal recurring adjustments) considered
necessary for a fair presentation have been included.</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all highly liquid investments with
a maturity of three months or less from the date of purchase, including money market mutual funds, short-term time deposits, and
government agency and corporate obligations, are classified as cash and cash equivalents.</t>
  </si>
  <si>
    <t>Accounts Receivable</t>
  </si>
  <si>
    <t>We review all outstanding accounts receivable
for collectability on a quarterly basis. An allowance for doubtful accounts is recorded for any amounts deemed uncollectable. We
do not accrue interest receivable on past due accounts receivable. There was an allowance of $100,000 at March 31, 2015 and $49,168
at December 31, 2014.</t>
  </si>
  <si>
    <t>The Company reviews all outstanding accounts
receivable for collectability on a quarterly basis. An allowance for doubtful accounts is recorded for any amounts deemed uncollectable.
The Company does not accrue interest receivable on past due accounts receivable. There was an allowance of $49,168 at December
31, 2014 and $52,000 at December 31, 2013.</t>
  </si>
  <si>
    <t>Property and Equipment</t>
  </si>
  <si>
    <t>Property and equipment are stated at cost less
accumulated depreciation. Depreciation is calculated using the straight-line method over the estimated useful lives of the assets:
3-15 years for machinery and equipment, leasehold improvements are amortized over the estimated useful life. Repairs and maintenance
expenditures which do not extend the useful lives of related assets are expensed as incurred.</t>
  </si>
  <si>
    <t>Intangibles</t>
  </si>
  <si>
    <t>Intangible assets with definite lives are amortized,
but are tested for impairment quarterly and when an event occurs or circumstances change such that it is more likely than not that
an impairment may exist. We test intangibles for impairment by first comparing the carrying value of net assets to the fair value
of the related operations. If the fair value is determined to be less than the carrying value, a second step is performed to compute
the amount of the impairment. In this process, a fair value for intangibles is estimated, based in part on the fair value of the
operations, and is compared to its carrying value. The shortfall of the fair value below carrying value represents the amount of
intangible impairment. We test these intangibles for impairment by comparing their carrying value to current projections of discounted
cash flows attributable to the customer list. Any excess carrying value over the amount of discounted cash flows represents the
amount of the impairment.</t>
  </si>
  <si>
    <t>Intangible assets with definite lives are amortized,
but are tested for impairment quarterly and when an event occurs or circumstances change such that it is more likely than not that
an impairment may exist. We test intangibles for impairment by first comparing the carrying value of net assets to the fair value
of the related operations. If the fair value is determined to be less than carrying value, a second step is performed to compute
the amount of the impairment. In this process, a fair value for intangibles is estimated, based in part on the fair value of the
operations, and is compared to its carrying value. The shortfall of the fair value below carrying value represents the amount of
intangible impairment. We test these intangibles for impairment by comparing their carrying value to current projections of discounted
cash flows attributable to the customer list. Any excess carrying value over the amount of discounted cash flows represents the
amount of the impairment.</t>
  </si>
  <si>
    <t>Deposits are for a store and land in Nevada
and carts for Edible Garden.</t>
  </si>
  <si>
    <t>Deposits are for a store and land in Nevada.</t>
  </si>
  <si>
    <t>Revenue Recognition</t>
  </si>
  <si>
    <t>Revenue is recognized net of discounts, rebates,
promotional adjustments, price adjustments and estimated returns and upon transfer of title and risk to the customer which occurs
at shipping (F.O.B. terms). Upon shipment, we have no further performance obligations and collection is reasonably assured as the
majority of sales are paid for prior to shipping.</t>
  </si>
  <si>
    <t>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for prior to shipping.</t>
  </si>
  <si>
    <t>Cost of goods sold are for the plants purchased
and sold into the retail marketplace by Edible Garden.</t>
  </si>
  <si>
    <t>Cost of goods sold are for the plants purchased
and sold into the retail marketplace.</t>
  </si>
  <si>
    <t>Research and Development</t>
  </si>
  <si>
    <t>Research and development costs are expensed
as incurred.</t>
  </si>
  <si>
    <t>Income Taxes</t>
  </si>
  <si>
    <t>We provide for income taxes based on enacted
tax law and statutory tax rates at which items of income and expenses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We have incurred net operating losses for financial-reporting and tax-reporting purposes. Accordingly, for Federal
and state income tax purposes, the benefit for income taxes has been offset entirely by a valuation allowance against the related
Federal and state deferred tax asset for the three months ended March 31, 2015.</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for the year ended December 31, 2014.</t>
  </si>
  <si>
    <t>Loss Per Common Share</t>
  </si>
  <si>
    <t>Net loss per share is computed in accordance
with the provisions of ASC 260, Earnings Per Share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three months ended March 31, 2015; therefore,
the basic and diluted weighted average shares of common stock outstanding were the same.</t>
  </si>
  <si>
    <t>Net loss per share, in accordance with the
provisions of ASC 260, Earnings Per Share is computed by dividing net loss by the weighted average number of shares
of Common Stock outstanding during the period. During a loss period, the effect of the potential exercise of stock options, warrants,
convertible preferred stock, and convertible debt are not considered in the diluted income (loss) per share calculation since the
effect would be anti-dilutive. The results of operations were a net loss for the year ended December 31, 2014, therefore the basic
and diluted weighted average common shares outstanding were the same.</t>
  </si>
  <si>
    <t>Fair Value of Financial Instruments</t>
  </si>
  <si>
    <t>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Our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We have not
elected the fair value option for any eligible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choose to measure eligible financial instruments and certain other items at fair value. The Company has not elected
the fair value option for any eligible financial instruments.</t>
  </si>
  <si>
    <t>Recently Issued Accounting Standards</t>
  </si>
  <si>
    <t>Management does not expect the adoption of
recently issued accounting pronouncements to have a significant impact on our results of operations, financial position, or cash
flow.</t>
  </si>
  <si>
    <t>Management does not expect the adoption of
recently issued accounting pronouncements to have a significant impact on our results of operations, financial position or cash
flow.</t>
  </si>
  <si>
    <t>SHARE EXCHANGE (Tables)</t>
  </si>
  <si>
    <t>Share Exchange Tables</t>
  </si>
  <si>
    <t>Acquired assets</t>
  </si>
  <si>
    <t xml:space="preserve">We
preliminarily allocated the $212,500 consideration paid for the acquired assets as follows:
Cash 100
Intangible assets, customer list 212,400
Fair value acquired $ 212,500 </t>
  </si>
  <si>
    <t xml:space="preserve">Cash 100
Intangible assets, customer list 212,400
Fair value acquired $ 212,500 </t>
  </si>
  <si>
    <t>REVERSE MERGER (Tables)</t>
  </si>
  <si>
    <t>Reverse Merger Tables</t>
  </si>
  <si>
    <t>Fair values of assets acquired and liabilities</t>
  </si>
  <si>
    <t xml:space="preserve">The following table summarizes our determination
of fair values of the assets acquired and the liabilities as of the date of acquisition:
Consideration - issuance of securities $ 4,800,000
Cash $ 35
Goodwill 4,799,965
Total purchase price $ 4,800,000 </t>
  </si>
  <si>
    <t xml:space="preserve">Consideration - issuance of securities $ 4,800,000
Cash $ 35
Goodwill 4,799,965
Total purchase price $ 4,800,000 </t>
  </si>
  <si>
    <t>INVENTORY (Tables)</t>
  </si>
  <si>
    <t>Inventory Tables</t>
  </si>
  <si>
    <t xml:space="preserve">Inventory at March 31, 2015 and December 31,
2014 consisted of the following:
March 31, December 31,
2015 2014
Raw Materials $ 318,020 $ 479,682
Work-In-Progress 234,054 190,498
$ 552,074 $ 670,180 </t>
  </si>
  <si>
    <t xml:space="preserve">December
31, December 31,
2014 2013
Raw Materials $ 479,682 $ -
Work-In-Progress 190,498 -
$ 670,180 $ - </t>
  </si>
  <si>
    <t>PROPERTY, EQUIPMENT AND LEASEHOLD IMPROVEMENTS (Tables)</t>
  </si>
  <si>
    <t>Property Equipment And Leasehold Improvements Tables</t>
  </si>
  <si>
    <t>Property and equipment</t>
  </si>
  <si>
    <t xml:space="preserve">Property, equipment and leasehold improvements
at cost, less accumulated depreciation, at March 31, 2015 and December 31, 2014 consisted of the following:
March 31, December 31,
2015 2014
Furniture $ 53,790 $ 53,790
Equipment 2,403,245 2,367,605
Leasehold improvements 3,475,814 3,468,243
Subtotal 5,932,849 5,889,638
Less accumulated depreciation (591,978 ) (442,895 )
Total $ 5,340,871 $ 5,446,743 </t>
  </si>
  <si>
    <t xml:space="preserve">December 31, December 31,
2014 2013
Furniture $ 53,790 $ 31,539
Equipment 2,367,605 26,022
Leasehold improvements 3,468,243 10,400
Subtotal 5,889,638 67,961
Less accumulated depreciation (442,895 ) (46,592 )
Total $ 5,446,743 $ 21,369 </t>
  </si>
  <si>
    <t>ACCOUNTS PAYABLE AND ACCRUED EXPENSES (Tables)</t>
  </si>
  <si>
    <t>Accounts Payable And Accrued Expenses Tables</t>
  </si>
  <si>
    <t xml:space="preserve"> Accounts payable
and accrued expenses consisted of the following:
March 31, December 31,
2015 2014
Accounts payable $ 1,007,582 $ 240,204
Accrued interest 239,298 270,918
Accrued payroll taxes 62,599 62,599
$ 1,309,479 $ 573,721 </t>
  </si>
  <si>
    <t xml:space="preserve">December 31, December 31,
2014 2013
Accounts payable $ 240,204 $ 948,421
Accrued officers salary - 60,000
Accrued interest 270,918 204,898
Accrued payroll taxes 62,599 62,599
$ 573,721 $ 1,275,918 </t>
  </si>
  <si>
    <t>NOTE PAYABLE (Tables)</t>
  </si>
  <si>
    <t>Note Payable Tables</t>
  </si>
  <si>
    <t>Notes payable</t>
  </si>
  <si>
    <t xml:space="preserve">Notes
payable are as follows:
March
31, December
31,
2015 2014
Unsecured
promissory demand note dated May 7, 2012, issued to an accredited investor, bearing interest at a rate of 4% per annum. Holder
may elect to convert into common stock at $0.75 per share. 5,000 5,000
Promissory
note dated July 25, 2014, issued to an accredited investor, maturing July 24, 2015, bearing interest at a rate of 12% per
annum. Principal and interest may be converted into common stock based on the average trading price of the ten days prior
to maturity at the holders option. 150,000 150,000
Unsecured
promissory demand notes, issued to an accredited investor, bearing interest at a rate of 4% per annum. Holder may elect
to convert into common stock at $0.75 per share. 109,306 109,306
5%
Original issue discount senior secured convertible promissory note dated March 5, 2014, issued to accredited investors, maturing
September 5, 2015, bearing interest at a rate of 12% per annum. The fixed conversion price in effect was set at 90% of the
20-day VWAP of our common stock on February 5, 2014, or $0.30753 per share. 38,377 248,902
5%
Original issue discount senior secured convertible promissory note dated May 5, 2014, issued to accredited investors, maturing
November 5, 2015, bearing interest at a rate of 12% per annum. The fixed conversion price in effect was set at 90% of the
20-day VWAP of our common stock on February 5, 2014, or $0.30753 per share. 337,719 482,456
5%
Original issue discount senior secured convertible promissory note dated June 5, 2014, issued to accredited investors, maturing
December 5, 2015, bearing interest at a rate of 12% per annum. The fixed conversion price in effect was set at 90%
of the 20-day VWAP of our common stock on February 5, 2014, or $0.30753 per share. - 146,197
5%
Original issue discount senior secured convertible promissory note dated July 1, 2014, issued to accredited investors, maturing
January 5, 2016, bearing interest at a rate of 12% per annum. The fixed conversion price in effect was set at 90% of the 20-day
VWAP of our common stock on February 5, 2014, or $0.30753 per share. - 578,947
5%
Original issue discount senior secured convertible promissory note dated July 31, 2014, issued to accredited investors, maturing
February 1, 2016, bearing interest at a rate of 12% per annum. The fixed conversion price in effect was set at 90% of the
20-day VWAP of our common stock on February 5, 2014, or $0.30753 per share. 2,189,067 2,894,739
Convertible
promissory note dated February 27, 2015, issued to accredited investors, maturing August 27, 2016, bearing interest at a rate
of 12% per annum. The conversion price in effect is $0.1677, subject to adjustment. 88,126 -
Total
Debt 2,917,595 4,615,547
Less
short-term portion 2,829,469 4,615,547
Long-term
portion $ 88,126 $ - </t>
  </si>
  <si>
    <t xml:space="preserve">December 31, December 31,
2014 2013
Unsecured promissory demand note dated May 7, 2012, issued to an accredited investor, bearing interest at a rate of 4% per annum. Holder may elect to convert into Common Stock at $0.75 per share. 5,000 5,000
Promissory note dated July 26, 2013, issued to an accredited investor, maturing July 15, 2014, bearing interest at a rate of 12% per annum. Principal and interest may be converted into Common Stock based on the average trading price of the ten days prior to maturity at the holders option. 150,000 150,000
Unsecured promissory demand notes, issued to an accredited investor, bearing interest at a rate of 4% per annum. Holder may elect to convert into Common Stock at $0.75 per share. 109,306 109,306
Unsecured promissory demand note, issued to an accredited investor, bearing interest at a rate of 15% per annum. - 3,474
Senior secured promissory notes dated July 26, 2013, issued to accredited investors, maturing April 26, 2013, bearing interest at a rate of 6% per annum. Principal and interest was converted into Common Stock based on the average trading price of the ten days prior to maturity at the holders option during the quarter ended March 31, 2014. - 250,000
Senior secured promissory notes dated October 10, 2013, issued to accredited investors, maturing April 5, 2014, bearing interest at a rate of 6% per annum. Principal and interest was converted into Common Stock based on the average trading price of the ten days prior to maturity at the holders option during the quarter ended March 31, 2014. - 54,900
Senior secured promissory note dated October 10, 2013, issued to an accredited investor, maturing May 22, 2014, bearing interest at a rate of 6% per annum. Principal and interest may be converted into Common Stock based on the average trading price of the ten days prior to maturity at the holders option. $50,000 was converted during the six months ended June 30, 2014. 50,000 -
Senior secured promissory notes dated November 22, 2013, issued to accredited investors, maturing May 15, 2014, bearing interest at a rate of 6% per annum. Principal and interest may be converted into Common Stock based on the average trading price of the ten days prior to maturity at the holders option. $175,000 was converted during the quarter ended March 31, 2014. $100,000 principal plus accrued interest was paid during the quarter ended March 31, 2014. 275,000 -
Senior secured promissory notes dated December 5, 2013, issued to accredited investors, maturing July 1, 2014, bearing interest at a rate of 12% per annum. Principal and interest was converted into equity during the year ended December 31, 2014. 300,000 -
5% Original issue discount senior secured convertible promissory note dated March 5, 2014, issued to accredited investors, bearing interest at a rate of 12% per annum. The fixed conversion price in effect shall be 90% of the 20 day VWAP of Company Common Stock prior to February 5, 2014. 248,902 -
5% Original issue discount senior secured convertible promissory note dated May 5, 2014, issued to accredited investors, bearing interest at a rate of 12% per annum. The fixed conversion price in effect shall be 90% of the 20 day VWAP of Company Common Stock prior to February 5, 2014. 482,456 -
5% Original issue discount senior secured convertible promissory dated June 5, 2014, issued to accredited investors, bearing interest at a rate of 12% per annum. The fixed conversion price in effect shall be 90% of the 20 day VWAP of Company Common Stock prior to February 5, 2014. 146,197 -
5% Original issue discount senior
secured convertible promissory note dated July 1, 2014, issued to accredited investors, bearing interest at a rate of 12% per
annum. The fixed conversion price in effect shall be 90% of the 20 day VWAP of Company Common Stock prior to February 5, 2014. 547,948 -
5% Original issue discount senior secured convertible promissory note dated July 31, 2014, issued to accredited investors, bearing interest at a rate of 12% per annum. The fixed conversion price in effect shall be 90% of the 20 day VWAP of Company Common Stock prior to February 5, 2014. 2,894,739 -
$ 4,615,547 $ 1,197,680 </t>
  </si>
  <si>
    <t>LOANS FROM RELATED PARTY (Tables)</t>
  </si>
  <si>
    <t>Loans From Related Party Tables</t>
  </si>
  <si>
    <t>Loans from related party</t>
  </si>
  <si>
    <t>FAIR VALUE MEASUREMENTS (Tables)</t>
  </si>
  <si>
    <t>Fair Value Measurements Tables</t>
  </si>
  <si>
    <t>Fair value hierarchy financial assets measured</t>
  </si>
  <si>
    <t xml:space="preserve">The
following table represents the fair value hierarchy for those financial assets measured at fair value on a recurring basis:
Fair
Value at
March
31, Fair
Value Measurement Using
2015 Level
1 Level
2 Level
3
Derivative
liability - Conversion Feature $ 1,322,800 - - $ 1,322,800
$ 1,322,800 - - $ 1,322,800
Fair
Value at
December
31, Fair
Value Measurement Using
2014 Level
1 Level
2 Level
3
Derivative
liability - Conversion Feature $ 1,253,000 - - $ 1,253,000
$ 1,253,000 - - $ 1,253,000 </t>
  </si>
  <si>
    <t>Liabilities measured at fair value on a recurring basis using significant unobservable inputs</t>
  </si>
  <si>
    <t xml:space="preserve">Liabilities measured at fair value on a recurring
basis using significant unobservable inputs (Level 3):
Balance at December 31, 2014 $ 1,253,000
Change in fair market value of Conversion Feature (408,200 )
Issuance of equity instruments with debt greater than debt carrying amount 224,000
Derivative debt converted into equity 254,000
Balance at March 31, 2015 $ 1,322,800 </t>
  </si>
  <si>
    <t>DEFERRED TAX EXPENSE (Tables)</t>
  </si>
  <si>
    <t>Deferred Tax Expense Tables</t>
  </si>
  <si>
    <t>Deferred tax assets and liabilities</t>
  </si>
  <si>
    <t xml:space="preserve">The components of deferred tax assets and liabilities
are as follows:
March 31, 2015 December 31, 2014
Deferred income tax assets:
Allowance for bad debt $ 44,000 $ 21,000
Warrants expense 2,317,000 2,216,000
Derivatives expense 1,192,000 1,274,000
Net operating losses 3,350,000 3,227,000
6,903,000 6,738,000
Valuation allowance (6,903,000 ) (6,738,000 )
Net deferred tax assets $ - $ - </t>
  </si>
  <si>
    <t xml:space="preserve">December 31, 2014 December 31, 2013
Deferred income tax assets:
Allowance for bad debt $ 21.000 $ -
Warrants expense 2,216,000 -
Derivatives expense 1,274,000 -
Net operating losses 3,227,000 70,700
6,738,747 70,700
Valuation allowance (6,738,000 ) (70,700 )
Net deferred tax assets $ - $ - </t>
  </si>
  <si>
    <t>Effective tax rate</t>
  </si>
  <si>
    <t>Effective Tax Rate December 31, 2014 December 31, 2013
Federal statutory 35.00 % 35.00 %
State and local, net of federal 5.84 % 5.84 %
Change in Valuation allowance (40.84) % (40.84) %
Total effective tax rate 0.00 % 0.00 %</t>
  </si>
  <si>
    <t>WARRANTS (Tables)</t>
  </si>
  <si>
    <t>Warrants Tables</t>
  </si>
  <si>
    <t>Warrants outstanding</t>
  </si>
  <si>
    <t xml:space="preserve">We have the following shares of common stock
reserved for exercise of the warrants outstanding as of March 31, 2015:
March 31, 2015
Weighted
Average
Exercise
Shares Price
Warrants outstanding  beginning of year 20,709,845 $ 0.23
Warrants exercised - 0.00
Warrants granted 1,118,068 0.16
Warrants expired (3,886,800 ) (0.33 )
Warrants outstanding  end of period 17,941,113 $ 0.20 </t>
  </si>
  <si>
    <t xml:space="preserve">December 31, 2014
Weighted
Average
Exercise
Shares Price
Warrants outstanding  beginning of year 19,550,817 $ 0.17
Warrants exercised (10,332,199 ) 0.19
Warrants granted 11,491,227 0.30
Warrants expired - -
Warrants outstanding  end of period 20,709,845 $ 0.23 </t>
  </si>
  <si>
    <t>Weighted exercise price and weighted fair value of the warrants granted</t>
  </si>
  <si>
    <t xml:space="preserve">The weighted exercise price and weighted fair
value of the warrants granted by us as of March 31, 2015, are as follows:
March 31, 2015
Weighted
Average Weighted
Exercise Average
Price Fair Value
Weighted average of warrants granted during the three months whose exercise price exceeded fair market value at the date of grant $ 0.16 $ 0.16 </t>
  </si>
  <si>
    <t xml:space="preserve">December
31, 2014
Weighted
Average Weighted
Exercise Average
Price
Fair
Value
Weighted average of warrants granted
during the twelve months whose exercise price exceeded fair market value at the date of grant $ 0.30 $ 0.45 </t>
  </si>
  <si>
    <t>Summarizes information about fixed-price warrants outstanding</t>
  </si>
  <si>
    <t xml:space="preserve">The
following table summarizes information about fixed-price warrants outstanding:
Number Average
Range
of Outstanding
at Remaining Weighted
Exercise March 31, Contractual Average
Prices 2015 Life Exercise
Price
$ 0.33 1,284,000 1
Months $ 0.33
$ 0.33 120,000 2 Months $ 0.33
$ 0.33 249,600 3 Months $ 0.33
$ 0.46 600,000 5 Months $ 0.46
$ 0.46 150,000 10 Months $ 0.46
$ 0.85 40,000 13 Months $ 0.85
$ 0.40 333,333 17 Months $ 0.40
$ 0.33 439,637 22 Months $ 0.33
$ 0.16 750,000 24 Months $ 0.16
$ 0.30 964,912 40 Months $ 0.30
$ 0.30 4,824,561 41 Months $ 0.30
$ 0.06 7,067,002 43 Months $ 0.06
$ 0.16 1,118,068 47 Months $ 0.16
17,941,113 </t>
  </si>
  <si>
    <t xml:space="preserve">Number Average
Range of Outstanding at Remaining Weighted
Exercise December 31, Contractual Average
Prices 2014 Life Exercise Price
$ 0.33 3,154,800 1 Month $ 0.33
$ 0.33 564,000 2 Months $ 0.33
$ 0.33 264,000 3 Months $ 0.33
$ 0.33 1,188,000 4 Months $ 0.33
$ 0.33 120,000 5 Months $ 0.33
$ 0.33 249,600 6 Months $ 0.33
$ 0.46 600,000 8 Months $ 0.46
$ 0.46 150,000 13 Months $ 0.46
$ 0.85 40,000 16 Months $ 0.85
$ 0.40 333,333 20 Months $ 0.40
$ 0.33 439,637 25 Months $ 0.33
$ 0.16 750,000 27 Months $ 0.16
$ 0.30 964,912 43 Months $ 0.30
$ 0.30 4,824,561 44 Months $ 0.30
$ 0.06 7,067,002 46 Months $ 0.06
20,709,845 </t>
  </si>
  <si>
    <t>OPERATING LEASE COMMITMENTS (Tables)</t>
  </si>
  <si>
    <t>Operating Lease Commitments Tables</t>
  </si>
  <si>
    <t>Future minimum lease payments</t>
  </si>
  <si>
    <t xml:space="preserve">Future minimum lease payments under non-cancelable
operating leases having an initial or remaining term of more than one year are as follows:
Scheduled
Year Ending December 31: Payments
2015 $ 539,705
2016 541,656
2017 487,517
2018 478,587
2019 342,336
2020 and thereafter 2,277,656
Total minimum rental payments $ 4,667,45 </t>
  </si>
  <si>
    <t xml:space="preserve">Scheduled
Year Ending December 31: Payments
2015 $ 539,705
2016 541,656
2017 487,517
2018 478,587
2019 342,336
2020 and thereafter 2,277,656
Total minimum rental payments $ 4,667,457 </t>
  </si>
  <si>
    <t>SEGMENT INFORMATION (Tables)</t>
  </si>
  <si>
    <t>Summarized financial information</t>
  </si>
  <si>
    <t xml:space="preserve">Summarized financial information concerning
our reportable segments is shown in the following tables. Total asset amounts at March 31, 2015 and 2014 exclude intercompany receivable
balances eliminated in consolidation.
3 Months Ended March 31, 2015
Hydroponic Cannabis Eliminations
Produce Products and Other Total
Total Revenues $ 458,773 $ 304,025 $ 555 $ 763,353
Cost of Goods Sold 288,093 246,545 - 534,638
170,680 57,480 555 228,715
Selling, general and administrative expenses 470,065 226,289 1,634,931 2,331,285
Loss from operations (299,385 ) (168,809 ) (1,634,376 ) (2,102,570 )
Other Income (Expenses)
Amortization of debt discount - - (41,126 ) (41,126 )
Loss from derivatives issued with debt greater than debt carrying value - - (224,000 ) (224,000 )
Gain (Loss) on fair market valuation of derivatives - - 408,200 408,200
Interest Income (Expense) - - (188,529 ) (188,529 )
Total Other Income (Expense) - - (45,455 ) (45,455 )
Loss before Provision of Income Taxes $ (299,385 ) $ (168,809 ) $ (1,679,831 ) $ (2,148,025 )
Total assets at March 31, 2015 $ 6,009,693 $ 794,180 $ 426,508 $ 7,230,381
3 Months Ended March 31, 2014
Hydroponic Cannabis Eliminations
Produce Products and Other Total
Total Revenues $ 457,823 $ - $ 102,496 $ 560,319
Cost of Goods Sold 476,139 - 82,090 558,229
(18,316 ) - 20,406 2,090
Selling, general and administrative expenses 266,244 - 1,937,561 2,203,805
Loss from operations (284,560 ) - (1,917,155 ) (2,201,715 )
Other Income (Expenses)
Loss from derivatives issued with debt greater than debt carrying value - - (1,214,000 ) (1,214,000 )
Gain (Loss) on fair market valuation of derivatives - - (1,284,825 ) (1,284,825 )
Interest Income (Expense) 1,737 - (217,687 ) (215,950 )
Total Other Income (Expense) 1,737 - (2,716,512 ) (2,714,775 )
Loss before Provision of Income Taxes $ (282,823 ) $ - $ (4,633,667 ) $ (4,916,490 )
Total assets at March 31, 2014 $ 4,595,821 $ - $ 3,818,060 $ 8,413,881 </t>
  </si>
  <si>
    <t xml:space="preserve">Year Ended December 31, 2014
Hydroponic Cannabis Eliminations
Produce Products and Other Total
Total Revenues $ 6,627,109 $ - $ 467,161 $ 7,094,270
Cost of Goods Sold 6,667,967 - 273,311 6,941,278
(40,858 ) - 193,850 152,992
Selling, general and administrative expenses 1,506,684 1,115,577 15,705,530 18,327,791
Loss from operations (1,547,542 ) (1,115,577 ) (19,506,200 ) (18,174,799 )
Other Income (Expenses)
Loss from derivatives issued with debt greater than debt carrying value - - (4,808,000 ) (4,808,000 )
Gain (Loss) on fair market valuation of derivatives - - 1,912,037 1,912,037
Interest Income (Expense) 2,232 - (1,098,557 ) (1,096,325 )
Total Other Income (Expense) 2,232 - (3,994,520 ) (3,992,288 )
Loss before Provision of Income Taxes $ (1,545,310 ) $ (1,115,577 ) $ (19,506,200 ) $ (22,167,087 )
Total assets at December 31, 2014 $ 5,956,861 $ 858,180 $ 904,185 $ 7,719,226
Year Ended December 31, 2013
Hydroponic Cannabis Eliminations
Produce Products and Other Total
Total Revenues $ 1,936,054 $ - $ 189,797 $ 2,125,851
Cost of Goods Sold 1,955,203 - 81,730 2,036,933
(19,149 ) - 108,067 88,918
Selling, general and administrative expenses 201,953 - 3,373,944 3,575,897
Loss from operations (221,102 ) - (3,265,877 ) (3,486,979 )
Other Income (Expenses)
Loss from derivatives issued with debt greater than debt carrying value - - (2,054,000 ) (2,054,000 )
Gain (Loss) on fair market valuation of derivatives - - 673,000 673,000
Interest Income (Expense) (651 ) - (1,278,070 ) (1,278,721 )
Total Other Income (Expense) (651 ) - (2,659,070 ) (2,659,721 )
Loss before Provision of Income Taxes $ (221,753 ) $ - $ (5,924,947 ) $ (6,146,700 )
Total assets at December 31, 2013 $ 3,250,788 $ - $ 789,797 $ 4,040,585 </t>
  </si>
  <si>
    <t>SUMMARY OF SIGNIFICANT ACCOUNTING POLICIES (Details Narrative) - USD ($)</t>
  </si>
  <si>
    <t>Allowance for account receivable</t>
  </si>
  <si>
    <t>Maximum [Member]</t>
  </si>
  <si>
    <t>Estimated useful lives</t>
  </si>
  <si>
    <t>3 years</t>
  </si>
  <si>
    <t>Minimum [Member]</t>
  </si>
  <si>
    <t>15 years</t>
  </si>
  <si>
    <t>GOING CONCERN (Details Narrative) - USD ($)</t>
  </si>
  <si>
    <t>Going Concern Details Narrative</t>
  </si>
  <si>
    <t>SHARE EXCHANGE (Details) - USD ($)</t>
  </si>
  <si>
    <t>Share Exchange Details</t>
  </si>
  <si>
    <t>Intangible assets, customer list</t>
  </si>
  <si>
    <t>Fair value acquired</t>
  </si>
  <si>
    <t>SHARE EXCHANGE (Details Narrative) - USD ($)</t>
  </si>
  <si>
    <t>Share Exchange Details Narrative</t>
  </si>
  <si>
    <t>Amortization expense</t>
  </si>
  <si>
    <t>Intangible assets with estimated useful lives</t>
  </si>
  <si>
    <t>5 years</t>
  </si>
  <si>
    <t>REVERSE MERGER (Details) - USD ($)</t>
  </si>
  <si>
    <t>Reverse Merger Details</t>
  </si>
  <si>
    <t>Consideration - issuance of securities</t>
  </si>
  <si>
    <t>Goodwill</t>
  </si>
  <si>
    <t>Total purchase price</t>
  </si>
  <si>
    <t>REVERSE MERGER (Details Narrative)</t>
  </si>
  <si>
    <t>Mar. 31, 2015USD ($)</t>
  </si>
  <si>
    <t>Reverse Merger Details Narrative</t>
  </si>
  <si>
    <t>Goodwill impairment</t>
  </si>
  <si>
    <t>INVENTORY (Details) - USD ($)</t>
  </si>
  <si>
    <t>Raw Materials</t>
  </si>
  <si>
    <t>Work-In-Progress</t>
  </si>
  <si>
    <t>PROPERTY, EQUIPMENT AND LEASEHOLD IMPROVEMENTS (Details) - USD ($)</t>
  </si>
  <si>
    <t>Property Equipment And Leasehold Improvements Details</t>
  </si>
  <si>
    <t>Furniture</t>
  </si>
  <si>
    <t>Equipment</t>
  </si>
  <si>
    <t>Leasehold improvements</t>
  </si>
  <si>
    <t>Subtotal</t>
  </si>
  <si>
    <t>Less accumulated depreciation</t>
  </si>
  <si>
    <t>PROPERTY, EQUIPMENT AND LEASEHOLD IMPROVEMENTS (Details Narrative) - USD ($)</t>
  </si>
  <si>
    <t>Property Equipment And Leasehold Improvements Details Narrative</t>
  </si>
  <si>
    <t>Depreciation expense</t>
  </si>
  <si>
    <t>ACCOUNTS PAYABLE AND ACCRUED EXPENSES (Details) - USD ($)</t>
  </si>
  <si>
    <t>Accounts Payable And Accrued Expenses Details</t>
  </si>
  <si>
    <t>Accrued officers' salary</t>
  </si>
  <si>
    <t>Accrued interest</t>
  </si>
  <si>
    <t>Accrued payroll taxes</t>
  </si>
  <si>
    <t>NOTE PAYABLE (Details) - USD ($)</t>
  </si>
  <si>
    <t>Total Debt</t>
  </si>
  <si>
    <t>Less short-term portion</t>
  </si>
  <si>
    <t>Long-term portion</t>
  </si>
  <si>
    <t>Unsecured Promissory Note One [Member] | Officers [Member]</t>
  </si>
  <si>
    <t>Unsecured Promissory Note Two [Member] | Director One [Member]</t>
  </si>
  <si>
    <t>Unsecured Promissory Demand Note [Member]</t>
  </si>
  <si>
    <t>Promissory Demand Note [Member]</t>
  </si>
  <si>
    <t>Unsecured Promissory Demand Note One [Member]</t>
  </si>
  <si>
    <t>Original issue discount senior secured convertible promissory note [Member]</t>
  </si>
  <si>
    <t>Original issue discount senior secured convertible promissory note One [Member]</t>
  </si>
  <si>
    <t>Original issue discount senior secured convertible promissory note Two [Member]</t>
  </si>
  <si>
    <t>Original issue discount senior secured convertible promissory note Three [Member]</t>
  </si>
  <si>
    <t>Original issue discount senior secured convertible promissory note Four [Member]</t>
  </si>
  <si>
    <t>Convertible promissory note [Member]</t>
  </si>
  <si>
    <t>Senior Secured Promissory Note [Member]</t>
  </si>
  <si>
    <t>Unsecured Promissory Demand Note Two [Member]</t>
  </si>
  <si>
    <t>Senior Secured Promissory Note Two [Member]</t>
  </si>
  <si>
    <t>Senior Secured Promissory Note One [Member]</t>
  </si>
  <si>
    <t>Senior Secured Promissory Note Three [Member]</t>
  </si>
  <si>
    <t>Senior Secured Promissory Note Four [Member]</t>
  </si>
  <si>
    <t>Senior Secured Promissory Note Five [Member]</t>
  </si>
  <si>
    <t>NOTE PAYABLE (Details Narrative) - USD ($)</t>
  </si>
  <si>
    <t>Note Payable Details Narrative</t>
  </si>
  <si>
    <t>Unamortized debt discount</t>
  </si>
  <si>
    <t>FAIR VALUE MEASUREMENTS (Details) - USD ($)</t>
  </si>
  <si>
    <t>Derivative liability - Conversion Feature</t>
  </si>
  <si>
    <t>Fair Value Measurement Using, Level 1 [Member]</t>
  </si>
  <si>
    <t>Fair Value Measurement Using, Level 2 [Member]</t>
  </si>
  <si>
    <t>Fair Value Measurement Using, Level 3 [Member]</t>
  </si>
  <si>
    <t>FAIR VALUE MEASUREMENTS (Details 1)</t>
  </si>
  <si>
    <t>Fair Value Measurements Details 1</t>
  </si>
  <si>
    <t>Liabilities measured at fair value Beginning Balance</t>
  </si>
  <si>
    <t>Change in fair market value of Conversion Feature</t>
  </si>
  <si>
    <t>Issuance of equity instruments with debt greater than debt carrying amount</t>
  </si>
  <si>
    <t>Derivative debt converted into equity</t>
  </si>
  <si>
    <t>Liabilities measured at fair value Ending Balance</t>
  </si>
  <si>
    <t>LOANS FROM RELATED PARTY (Details) - USD ($)</t>
  </si>
  <si>
    <t>DEFERRED TAX EXPENSE (Details) - USD ($)</t>
  </si>
  <si>
    <t>Deferred income tax assets:</t>
  </si>
  <si>
    <t>Allowance for bad debt</t>
  </si>
  <si>
    <t>Warrants expense</t>
  </si>
  <si>
    <t>Derivatives expense</t>
  </si>
  <si>
    <t>Net operating losses</t>
  </si>
  <si>
    <t>Valuation allowance</t>
  </si>
  <si>
    <t>Net deferred tax assets</t>
  </si>
  <si>
    <t>DEFERRED TAX EXPENSE (Details 1)</t>
  </si>
  <si>
    <t>Effective Tax Rate</t>
  </si>
  <si>
    <t>Federal statutory</t>
  </si>
  <si>
    <t>35.00%</t>
  </si>
  <si>
    <t>State and local, net of federal</t>
  </si>
  <si>
    <t>5.84%</t>
  </si>
  <si>
    <t>Change in Valuation allowance</t>
  </si>
  <si>
    <t>(40.84%)</t>
  </si>
  <si>
    <t>Total effective tax rate</t>
  </si>
  <si>
    <t>0.00%</t>
  </si>
  <si>
    <t>DEFERRED TAX EXPENSE (Details Nattative) - USD ($)</t>
  </si>
  <si>
    <t>Net operating loss carryforwards</t>
  </si>
  <si>
    <t>Net operating loss carryforwards expiring from</t>
  </si>
  <si>
    <t>CAPITAL STOCK (Details Narrative) - $ / shares</t>
  </si>
  <si>
    <t>Common stock, Outstanding</t>
  </si>
  <si>
    <t>WARRANTS (Details) - $ / shares</t>
  </si>
  <si>
    <t>Shares</t>
  </si>
  <si>
    <t>Warrants outstanding - beginning of year</t>
  </si>
  <si>
    <t>Warrants exercised</t>
  </si>
  <si>
    <t>Warrants granted</t>
  </si>
  <si>
    <t>Warrants expired</t>
  </si>
  <si>
    <t>Warrants outstanding - end of period</t>
  </si>
  <si>
    <t>Weighted Average Exercise Price</t>
  </si>
  <si>
    <t>WARRANTS (Details 1) - $ / shares</t>
  </si>
  <si>
    <t>Warrants Details 1</t>
  </si>
  <si>
    <t>Weighted average exercise price of warrants granted</t>
  </si>
  <si>
    <t>Weighted average fair value of warrants granted</t>
  </si>
  <si>
    <t>WARRANTS (Details 2) - $ / shares</t>
  </si>
  <si>
    <t>Number of warrants Outstanding at December 31, 2013</t>
  </si>
  <si>
    <t>Exercise Price Range One [Member]</t>
  </si>
  <si>
    <t>Range of Exercise Prices</t>
  </si>
  <si>
    <t>Average Remaining Contractual Life</t>
  </si>
  <si>
    <t>1 month</t>
  </si>
  <si>
    <t>Exercise Price Range Two [Member]</t>
  </si>
  <si>
    <t>2 months</t>
  </si>
  <si>
    <t>Exercise Price Range Three [Member]</t>
  </si>
  <si>
    <t>3 months</t>
  </si>
  <si>
    <t>Exercise Price Range Four [Member]</t>
  </si>
  <si>
    <t>5 months</t>
  </si>
  <si>
    <t>4 months</t>
  </si>
  <si>
    <t>Exercise Price Range Five [Member]</t>
  </si>
  <si>
    <t>10 months</t>
  </si>
  <si>
    <t>Exercise Price Range Six [Member]</t>
  </si>
  <si>
    <t>13 months</t>
  </si>
  <si>
    <t>6 months</t>
  </si>
  <si>
    <t>Exercise Price Range Seven [Member]</t>
  </si>
  <si>
    <t>17 months</t>
  </si>
  <si>
    <t>8 months</t>
  </si>
  <si>
    <t>Exercise Price Range Eight [Member]</t>
  </si>
  <si>
    <t>22 months</t>
  </si>
  <si>
    <t>Exercise Price Range Nine [Member]</t>
  </si>
  <si>
    <t>24 months</t>
  </si>
  <si>
    <t>16 months</t>
  </si>
  <si>
    <t>Exercise Price Range Ten [Member]</t>
  </si>
  <si>
    <t>40 months</t>
  </si>
  <si>
    <t>20 months</t>
  </si>
  <si>
    <t>Exercise Price Range Eleven [Member]</t>
  </si>
  <si>
    <t>41 months</t>
  </si>
  <si>
    <t>25 months</t>
  </si>
  <si>
    <t>Exercise Price Range Twelve [Member]</t>
  </si>
  <si>
    <t>43 months</t>
  </si>
  <si>
    <t>27 months</t>
  </si>
  <si>
    <t>Exercise Price Range Thirteen [Member]</t>
  </si>
  <si>
    <t>47 months</t>
  </si>
  <si>
    <t>Exercise Price Range Fourteen [Member]</t>
  </si>
  <si>
    <t>44 months</t>
  </si>
  <si>
    <t>Exercise Price Range Fifteen [Member]</t>
  </si>
  <si>
    <t>46 months</t>
  </si>
  <si>
    <t>WARRANTS (Details Narrative) - USD ($)</t>
  </si>
  <si>
    <t>Warrants Details Narrative</t>
  </si>
  <si>
    <t>OPERATING LEASE COMMITMENTS (Details) - USD ($)</t>
  </si>
  <si>
    <t>Year Ending December 31:</t>
  </si>
  <si>
    <t>2020 and thereafter</t>
  </si>
  <si>
    <t>Total minimum rental payments</t>
  </si>
  <si>
    <t>OPERATING LEASE COMMITMENTS (Details Narrative) - USD ($)</t>
  </si>
  <si>
    <t>Operating Lease Commitments Details Narrative</t>
  </si>
  <si>
    <t>Net rent expense</t>
  </si>
  <si>
    <t>SEGMENT INFORMATION (Details) - USD ($)</t>
  </si>
  <si>
    <t>Interest Income (Expense)</t>
  </si>
  <si>
    <t>Loss before Provision of Income Taxes</t>
  </si>
  <si>
    <t>Total assets</t>
  </si>
  <si>
    <t>Hydroponic Produce [Member]</t>
  </si>
  <si>
    <t>Cannabis Products [Member]</t>
  </si>
  <si>
    <t>Eliminations and Other [Member]</t>
  </si>
  <si>
    <t>Segment Information Member</t>
  </si>
  <si>
    <t>RELATED PARTY TRANSACTIONS (Details Narrative) - USD ($)</t>
  </si>
  <si>
    <t>Related Party Transactions Details Narrativ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t="s" r="A1">
        <v>0</v>
      </c>
      <c s="2" t="s" r="B1">
        <v>1</v>
      </c>
    </row>
    <row spans="1:2" r="2">
      <c s="2" t="s" r="B2">
        <v>2</v>
      </c>
    </row>
    <row spans="1:2" r="3">
      <c s="3" t="s" r="A3">
        <v>3</v>
      </c>
    </row>
    <row spans="1:2" r="4">
      <c s="4" t="s" r="A4">
        <v>4</v>
      </c>
      <c s="4" t="s" r="B4">
        <v>5</v>
      </c>
    </row>
    <row spans="1:2" r="5">
      <c s="4" t="s" r="A5">
        <v>6</v>
      </c>
      <c s="5" t="n" r="B5">
        <v>1451512</v>
      </c>
    </row>
    <row spans="1:2" r="6">
      <c s="4" t="s" r="A6">
        <v>7</v>
      </c>
      <c s="6" t="s" r="B6">
        <v>8</v>
      </c>
    </row>
    <row spans="1:2" r="7">
      <c s="4" t="s" r="A7">
        <v>9</v>
      </c>
      <c s="4" t="s" r="B7">
        <v>10</v>
      </c>
    </row>
    <row spans="1:2" r="8">
      <c s="4" t="s" r="A8">
        <v>11</v>
      </c>
      <c s="4" t="s" r="B8">
        <v>12</v>
      </c>
    </row>
    <row spans="1:2" r="9">
      <c s="4" t="s" r="A9">
        <v>13</v>
      </c>
      <c s="4" t="s" r="B9">
        <v>14</v>
      </c>
    </row>
    <row spans="1:2" r="10">
      <c s="4" t="s" r="A10">
        <v>15</v>
      </c>
      <c s="4" t="s" r="B10">
        <v>16</v>
      </c>
    </row>
    <row spans="1:2" r="11">
      <c s="4" t="s" r="A11">
        <v>17</v>
      </c>
      <c s="4" t="s" r="B11">
        <v>18</v>
      </c>
    </row>
    <row spans="1:2" r="12">
      <c s="4" t="s" r="A12">
        <v>19</v>
      </c>
      <c s="4" t="s" r="B12">
        <v>18</v>
      </c>
    </row>
    <row spans="1:2" r="13">
      <c s="4" t="s" r="A13">
        <v>20</v>
      </c>
      <c s="4" t="s" r="B13">
        <v>21</v>
      </c>
    </row>
    <row spans="1:2" r="14">
      <c s="4" t="s" r="A14">
        <v>22</v>
      </c>
      <c s="4" t="s" r="B14">
        <v>23</v>
      </c>
    </row>
    <row spans="1:2" r="15">
      <c s="4" t="s" r="A15">
        <v>24</v>
      </c>
      <c s="6" t="s" r="B15">
        <v>25</v>
      </c>
    </row>
    <row spans="1:2"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76</v>
      </c>
      <c s="2" t="s" r="B1">
        <v>1</v>
      </c>
      <c s="2" t="s" r="C1">
        <v>70</v>
      </c>
    </row>
    <row spans="1:3" r="2">
      <c s="2" t="s" r="B2">
        <v>2</v>
      </c>
      <c s="2" t="s" r="C2">
        <v>28</v>
      </c>
    </row>
    <row spans="1:3" r="3">
      <c s="3" t="s" r="A3">
        <v>164</v>
      </c>
    </row>
    <row spans="1:3" r="4">
      <c s="4" t="s" r="A4">
        <v>177</v>
      </c>
      <c s="4" t="s" r="B4">
        <v>178</v>
      </c>
      <c s="4" t="s" r="C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80</v>
      </c>
      <c s="2" t="s" r="B1">
        <v>1</v>
      </c>
      <c s="2" t="s" r="C1">
        <v>70</v>
      </c>
    </row>
    <row spans="1:3" r="2">
      <c s="2" t="s" r="B2">
        <v>2</v>
      </c>
      <c s="2" t="s" r="C2">
        <v>28</v>
      </c>
    </row>
    <row spans="1:3" r="3">
      <c s="3" t="s" r="A3">
        <v>164</v>
      </c>
    </row>
    <row spans="1:3" r="4">
      <c s="4" t="s" r="A4">
        <v>181</v>
      </c>
      <c s="4" t="s" r="B4">
        <v>182</v>
      </c>
      <c s="4" t="s" r="C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84</v>
      </c>
      <c s="2" t="s" r="B1">
        <v>1</v>
      </c>
      <c s="2" t="s" r="C1">
        <v>70</v>
      </c>
    </row>
    <row spans="1:3" r="2">
      <c s="2" t="s" r="B2">
        <v>2</v>
      </c>
      <c s="2" t="s" r="C2">
        <v>28</v>
      </c>
    </row>
    <row spans="1:3" r="3">
      <c s="3" t="s" r="A3">
        <v>164</v>
      </c>
    </row>
    <row spans="1:3" r="4">
      <c s="4" t="s" r="A4">
        <v>185</v>
      </c>
      <c s="4" t="s" r="B4">
        <v>186</v>
      </c>
      <c s="4" t="s" r="C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t="s" r="A1">
        <v>188</v>
      </c>
      <c s="2" t="s" r="B1">
        <v>1</v>
      </c>
      <c s="2" t="s" r="C1">
        <v>70</v>
      </c>
    </row>
    <row spans="1:3" r="2">
      <c s="2" t="s" r="B2">
        <v>2</v>
      </c>
      <c s="2" t="s" r="C2">
        <v>28</v>
      </c>
    </row>
    <row spans="1:3" r="3">
      <c s="3" t="s" r="A3">
        <v>164</v>
      </c>
    </row>
    <row spans="1:3" r="4">
      <c s="4" t="s" r="A4">
        <v>189</v>
      </c>
      <c s="4" t="s" r="B4">
        <v>190</v>
      </c>
      <c s="4" t="s" r="C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s="1" t="s" r="A1">
        <v>192</v>
      </c>
      <c s="2" t="s" r="B1">
        <v>1</v>
      </c>
      <c s="2" t="s" r="C1">
        <v>70</v>
      </c>
    </row>
    <row spans="1:3" r="2">
      <c s="2" t="s" r="B2">
        <v>2</v>
      </c>
      <c s="2" t="s" r="C2">
        <v>28</v>
      </c>
    </row>
    <row spans="1:3" r="3">
      <c s="3" t="s" r="A3">
        <v>164</v>
      </c>
    </row>
    <row spans="1:3" r="4">
      <c s="4" t="s" r="A4">
        <v>193</v>
      </c>
      <c s="4" t="s" r="B4">
        <v>194</v>
      </c>
      <c s="4" t="s" r="C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96</v>
      </c>
      <c s="2" t="s" r="B1">
        <v>1</v>
      </c>
      <c s="2" t="s" r="C1">
        <v>70</v>
      </c>
    </row>
    <row spans="1:3" r="2">
      <c s="2" t="s" r="B2">
        <v>2</v>
      </c>
      <c s="2" t="s" r="C2">
        <v>28</v>
      </c>
    </row>
    <row spans="1:3" r="3">
      <c s="3" t="s" r="A3">
        <v>164</v>
      </c>
    </row>
    <row spans="1:3" r="4">
      <c s="4" t="s" r="A4">
        <v>197</v>
      </c>
      <c s="4" t="s" r="B4">
        <v>198</v>
      </c>
      <c s="4" t="s" r="C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0</v>
      </c>
      <c s="2" t="s" r="B1">
        <v>70</v>
      </c>
    </row>
    <row spans="1:2" r="2">
      <c s="2" t="s" r="B2">
        <v>28</v>
      </c>
    </row>
    <row spans="1:2" r="3">
      <c s="3" t="s" r="A3">
        <v>164</v>
      </c>
    </row>
    <row spans="1:2" r="4">
      <c s="4" t="s" r="A4">
        <v>201</v>
      </c>
      <c s="4" t="s"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164</v>
      </c>
    </row>
    <row spans="1:2" r="4">
      <c s="4" t="s" r="A4">
        <v>204</v>
      </c>
      <c s="4" t="s"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206</v>
      </c>
      <c s="2" t="s" r="B1">
        <v>1</v>
      </c>
      <c s="2" t="s" r="C1">
        <v>70</v>
      </c>
    </row>
    <row spans="1:3" r="2">
      <c s="2" t="s" r="B2">
        <v>2</v>
      </c>
      <c s="2" t="s" r="C2">
        <v>28</v>
      </c>
    </row>
    <row spans="1:3" r="3">
      <c s="3" t="s" r="A3">
        <v>164</v>
      </c>
    </row>
    <row spans="1:3" r="4">
      <c s="4" t="s" r="A4">
        <v>207</v>
      </c>
      <c s="4" t="s" r="B4">
        <v>208</v>
      </c>
      <c s="4" t="s" r="C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210</v>
      </c>
      <c s="2" t="s" r="B1">
        <v>1</v>
      </c>
      <c s="2" t="s" r="C1">
        <v>70</v>
      </c>
    </row>
    <row spans="1:3" r="2">
      <c s="2" t="s" r="B2">
        <v>2</v>
      </c>
      <c s="2" t="s" r="C2">
        <v>28</v>
      </c>
    </row>
    <row spans="1:3" r="3">
      <c s="3" t="s" r="A3">
        <v>164</v>
      </c>
    </row>
    <row spans="1:3" r="4">
      <c s="4" t="s" r="A4">
        <v>211</v>
      </c>
      <c s="4" t="s" r="B4">
        <v>212</v>
      </c>
      <c s="4" t="s" r="C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v>
      </c>
      <c s="2" t="s" r="B1">
        <v>2</v>
      </c>
      <c s="2" t="s" r="C1">
        <v>28</v>
      </c>
      <c s="2" t="s" r="D1">
        <v>29</v>
      </c>
    </row>
    <row spans="1:4" r="2">
      <c s="3" t="s" r="A2">
        <v>30</v>
      </c>
    </row>
    <row spans="1:4" r="3">
      <c s="4" t="s" r="A3">
        <v>31</v>
      </c>
      <c s="7" t="n" r="B3">
        <v>274671</v>
      </c>
      <c s="7" t="n" r="C3">
        <v>846650</v>
      </c>
      <c s="7" t="n" r="D3">
        <v>26943</v>
      </c>
    </row>
    <row spans="1:4" r="4">
      <c s="4" t="s" r="A4">
        <v>32</v>
      </c>
      <c s="5" t="n" r="B4">
        <v>693424</v>
      </c>
      <c s="5" t="n" r="C4">
        <v>417463</v>
      </c>
      <c s="5" t="n" r="D4">
        <v>41903</v>
      </c>
    </row>
    <row spans="1:4" r="5">
      <c s="4" t="s" r="A5">
        <v>33</v>
      </c>
      <c s="5" t="n" r="B5">
        <v>47966</v>
      </c>
      <c s="5" t="n" r="C5">
        <v>82200</v>
      </c>
      <c s="7" t="n" r="D5">
        <v>857</v>
      </c>
    </row>
    <row spans="1:4" r="6">
      <c s="4" t="s" r="A6">
        <v>34</v>
      </c>
      <c s="5" t="n" r="B6">
        <v>552074</v>
      </c>
      <c s="5" t="n" r="C6">
        <v>670180</v>
      </c>
    </row>
    <row spans="1:4" r="7">
      <c s="4" t="s" r="A7">
        <v>35</v>
      </c>
      <c s="7" t="n" r="D7">
        <v>173754</v>
      </c>
    </row>
    <row spans="1:4" r="8">
      <c s="4" t="s" r="A8">
        <v>36</v>
      </c>
      <c s="5" t="n" r="B8">
        <v>1568135</v>
      </c>
      <c s="5" t="n" r="C8">
        <v>2016493</v>
      </c>
      <c s="5" t="n" r="D8">
        <v>243457</v>
      </c>
    </row>
    <row spans="1:4" r="9">
      <c s="4" t="s" r="A9">
        <v>37</v>
      </c>
      <c s="5" t="n" r="B9">
        <v>5340871</v>
      </c>
      <c s="5" t="n" r="C9">
        <v>5446743</v>
      </c>
      <c s="5" t="n" r="D9">
        <v>21369</v>
      </c>
    </row>
    <row spans="1:4" r="10">
      <c s="4" t="s" r="A10">
        <v>38</v>
      </c>
      <c s="5" t="n" r="B10">
        <v>151062</v>
      </c>
      <c s="5" t="n" r="C10">
        <v>161412</v>
      </c>
      <c s="5" t="n" r="D10">
        <v>194872</v>
      </c>
    </row>
    <row spans="1:4" r="11">
      <c s="4" t="s" r="A11">
        <v>39</v>
      </c>
      <c s="5" t="n" r="B11">
        <v>170313</v>
      </c>
      <c s="5" t="n" r="C11">
        <v>94578</v>
      </c>
      <c s="5" t="n" r="D11">
        <v>3580887</v>
      </c>
    </row>
    <row spans="1:4" r="12">
      <c s="4" t="s" r="A12">
        <v>40</v>
      </c>
      <c s="5" t="n" r="B12">
        <v>7230381</v>
      </c>
      <c s="5" t="n" r="C12">
        <v>7719226</v>
      </c>
      <c s="5" t="n" r="D12">
        <v>4040585</v>
      </c>
    </row>
    <row spans="1:4" r="13">
      <c s="3" t="s" r="A13">
        <v>41</v>
      </c>
    </row>
    <row spans="1:4" r="14">
      <c s="4" t="s" r="A14">
        <v>42</v>
      </c>
      <c s="5" t="n" r="B14">
        <v>1309479</v>
      </c>
      <c s="5" t="n" r="C14">
        <v>573721</v>
      </c>
      <c s="5" t="n" r="D14">
        <v>1275918</v>
      </c>
    </row>
    <row spans="1:4" r="15">
      <c s="4" t="s" r="A15">
        <v>43</v>
      </c>
      <c s="7" t="n" r="C15">
        <v>4615547</v>
      </c>
      <c s="5" t="n" r="D15">
        <v>1197680</v>
      </c>
    </row>
    <row spans="1:4" r="16">
      <c s="4" t="s" r="A16">
        <v>44</v>
      </c>
      <c s="5" t="n" r="D16">
        <v>102500</v>
      </c>
    </row>
    <row spans="1:4" r="17">
      <c s="4" t="s" r="A17">
        <v>45</v>
      </c>
      <c s="5" t="n" r="B17">
        <v>1322800</v>
      </c>
      <c s="7" t="n" r="C17">
        <v>1253000</v>
      </c>
      <c s="5" t="n" r="D17">
        <v>1381000</v>
      </c>
    </row>
    <row spans="1:4" r="18">
      <c s="4" t="s" r="A18">
        <v>46</v>
      </c>
      <c s="5" t="n" r="B18">
        <v>2829469</v>
      </c>
      <c s="5" t="n" r="C18">
        <v>4615547</v>
      </c>
    </row>
    <row spans="1:4" r="19">
      <c s="4" t="s" r="A19">
        <v>47</v>
      </c>
      <c s="5" t="n" r="B19">
        <v>5461748</v>
      </c>
      <c s="7" t="n" r="C19">
        <v>6442268</v>
      </c>
      <c s="7" t="n" r="D19">
        <v>3957098</v>
      </c>
    </row>
    <row spans="1:4" r="20">
      <c s="4" t="s" r="A20">
        <v>48</v>
      </c>
      <c s="5" t="n" r="B20">
        <v>88126</v>
      </c>
    </row>
    <row spans="1:4" r="21">
      <c s="4" t="s" r="A21">
        <v>49</v>
      </c>
      <c s="5" t="n" r="B21">
        <v>5549874</v>
      </c>
      <c s="7" t="n" r="C21">
        <v>6442268</v>
      </c>
      <c s="7" t="n" r="D21">
        <v>3957098</v>
      </c>
    </row>
    <row spans="1:4" r="22">
      <c s="3" t="s" r="A22">
        <v>50</v>
      </c>
    </row>
    <row spans="1:4" r="23">
      <c s="4" t="s" r="A23">
        <v>51</v>
      </c>
      <c s="5" t="n" r="B23">
        <v>210098</v>
      </c>
      <c s="5" t="n" r="C23">
        <v>197533</v>
      </c>
      <c s="5" t="n" r="D23">
        <v>146808</v>
      </c>
    </row>
    <row spans="1:4" r="24">
      <c s="4" t="s" r="A24">
        <v>52</v>
      </c>
      <c s="5" t="n" r="B24">
        <v>40622793</v>
      </c>
      <c s="5" t="n" r="C24">
        <v>38081784</v>
      </c>
      <c s="5" t="n" r="D24">
        <v>14759246</v>
      </c>
    </row>
    <row spans="1:4" r="25">
      <c s="4" t="s" r="A25">
        <v>53</v>
      </c>
      <c s="5" t="n" r="B25">
        <v>-38803043</v>
      </c>
      <c s="5" t="n" r="C25">
        <v>-36726529</v>
      </c>
      <c s="5" t="n" r="D25">
        <v>-14837317</v>
      </c>
    </row>
    <row spans="1:4" r="26">
      <c s="4" t="s" r="A26">
        <v>54</v>
      </c>
      <c s="5" t="n" r="B26">
        <v>2045348</v>
      </c>
      <c s="5" t="n" r="C26">
        <v>1568288</v>
      </c>
      <c s="7" t="n" r="D26">
        <v>83487</v>
      </c>
    </row>
    <row spans="1:4" r="27">
      <c s="4" t="s" r="A27">
        <v>55</v>
      </c>
      <c s="5" t="n" r="B27">
        <v>-364841</v>
      </c>
      <c s="5" t="n" r="C27">
        <v>-291330</v>
      </c>
    </row>
    <row spans="1:4" r="28">
      <c s="4" t="s" r="A28">
        <v>56</v>
      </c>
      <c s="5" t="n" r="B28">
        <v>1680507</v>
      </c>
      <c s="5" t="n" r="C28">
        <v>1276958</v>
      </c>
      <c s="7" t="n" r="D28">
        <v>83487</v>
      </c>
    </row>
    <row spans="1:4" r="29">
      <c s="4" t="s" r="A29">
        <v>57</v>
      </c>
      <c s="7" t="n" r="B29">
        <v>7230381</v>
      </c>
      <c s="7" t="n" r="C29">
        <v>7719226</v>
      </c>
      <c s="7" t="n" r="D29">
        <v>4040585</v>
      </c>
    </row>
    <row spans="1:4" r="30">
      <c s="4" t="s" r="A30">
        <v>58</v>
      </c>
    </row>
    <row spans="1:4" r="31">
      <c s="3" t="s" r="A31">
        <v>50</v>
      </c>
    </row>
    <row spans="1:4" r="32">
      <c s="4" t="s" r="A32">
        <v>59</v>
      </c>
    </row>
    <row spans="1:4" r="33">
      <c s="4" t="s" r="A33">
        <v>60</v>
      </c>
    </row>
    <row spans="1:4" r="34">
      <c s="3" t="s" r="A34">
        <v>50</v>
      </c>
    </row>
    <row spans="1:4" r="35">
      <c s="4" t="s" r="A35">
        <v>59</v>
      </c>
      <c s="7" t="n" r="B35">
        <v>15500</v>
      </c>
      <c s="7" t="n" r="C35">
        <v>15500</v>
      </c>
      <c s="7" t="n" r="D35">
        <v>14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214</v>
      </c>
      <c s="2" t="s" r="B1">
        <v>1</v>
      </c>
      <c s="2" t="s" r="C1">
        <v>70</v>
      </c>
    </row>
    <row spans="1:3" r="2">
      <c s="2" t="s" r="B2">
        <v>2</v>
      </c>
      <c s="2" t="s" r="C2">
        <v>28</v>
      </c>
    </row>
    <row spans="1:3" r="3">
      <c s="3" t="s" r="A3">
        <v>164</v>
      </c>
    </row>
    <row spans="1:3" r="4">
      <c s="4" t="s" r="A4">
        <v>215</v>
      </c>
      <c s="4" t="s" r="B4">
        <v>216</v>
      </c>
      <c s="4" t="s" r="C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t="s" r="A1">
        <v>218</v>
      </c>
      <c s="2" t="s" r="B1">
        <v>1</v>
      </c>
      <c s="2" t="s" r="C1">
        <v>70</v>
      </c>
    </row>
    <row spans="1:3" r="2">
      <c s="2" t="s" r="B2">
        <v>2</v>
      </c>
      <c s="2" t="s" r="C2">
        <v>28</v>
      </c>
    </row>
    <row spans="1:3" r="3">
      <c s="3" t="s" r="A3">
        <v>164</v>
      </c>
    </row>
    <row spans="1:3" r="4">
      <c s="4" t="s" r="A4">
        <v>219</v>
      </c>
      <c s="4" t="s" r="B4">
        <v>220</v>
      </c>
      <c s="4" t="s" r="C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s="1" t="s" r="A1">
        <v>222</v>
      </c>
      <c s="2" t="s" r="B1">
        <v>1</v>
      </c>
      <c s="2" t="s" r="C1">
        <v>70</v>
      </c>
    </row>
    <row spans="1:3" r="2">
      <c s="2" t="s" r="B2">
        <v>2</v>
      </c>
      <c s="2" t="s" r="C2">
        <v>28</v>
      </c>
    </row>
    <row spans="1:3" r="3">
      <c s="3" t="s" r="A3">
        <v>164</v>
      </c>
    </row>
    <row spans="1:3" r="4">
      <c s="4" t="s" r="A4">
        <v>223</v>
      </c>
      <c s="4" t="s" r="B4">
        <v>224</v>
      </c>
      <c s="4" t="s" r="C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226</v>
      </c>
      <c s="2" t="s" r="B1">
        <v>1</v>
      </c>
      <c s="2" t="s" r="C1">
        <v>70</v>
      </c>
    </row>
    <row spans="1:3" r="2">
      <c s="2" t="s" r="B2">
        <v>2</v>
      </c>
      <c s="2" t="s" r="C2">
        <v>28</v>
      </c>
    </row>
    <row spans="1:3" r="3">
      <c s="3" t="s" r="A3">
        <v>164</v>
      </c>
    </row>
    <row spans="1:3" r="4">
      <c s="4" t="s" r="A4">
        <v>227</v>
      </c>
      <c s="4" t="s" r="B4">
        <v>228</v>
      </c>
      <c s="4" t="s" r="C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t="s" r="A1">
        <v>230</v>
      </c>
      <c s="2" t="s" r="B1">
        <v>1</v>
      </c>
      <c s="2" t="s" r="C1">
        <v>70</v>
      </c>
    </row>
    <row spans="1:3" r="2">
      <c s="2" t="s" r="B2">
        <v>2</v>
      </c>
      <c s="2" t="s" r="C2">
        <v>28</v>
      </c>
    </row>
    <row spans="1:3" r="3">
      <c s="3" t="s" r="A3">
        <v>164</v>
      </c>
    </row>
    <row spans="1:3" r="4">
      <c s="4" t="s" r="A4">
        <v>231</v>
      </c>
      <c s="4" t="s" r="B4">
        <v>232</v>
      </c>
      <c s="4" t="s" r="C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4</v>
      </c>
      <c s="2" t="s" r="B1">
        <v>70</v>
      </c>
    </row>
    <row spans="1:2" r="2">
      <c s="2" t="s" r="B2">
        <v>28</v>
      </c>
    </row>
    <row spans="1:2" r="3">
      <c s="3" t="s" r="A3">
        <v>164</v>
      </c>
    </row>
    <row spans="1:2" r="4">
      <c s="4" t="s" r="A4">
        <v>235</v>
      </c>
      <c s="4" t="s"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237</v>
      </c>
      <c s="2" t="s" r="B1">
        <v>1</v>
      </c>
      <c s="2" t="s" r="C1">
        <v>70</v>
      </c>
    </row>
    <row spans="1:3" r="2">
      <c s="2" t="s" r="B2">
        <v>2</v>
      </c>
      <c s="2" t="s" r="C2">
        <v>28</v>
      </c>
    </row>
    <row spans="1:3" r="3">
      <c s="3" t="s" r="A3">
        <v>238</v>
      </c>
    </row>
    <row spans="1:3" r="4">
      <c s="4" t="s" r="A4">
        <v>239</v>
      </c>
      <c s="4" t="s" r="B4">
        <v>240</v>
      </c>
      <c s="4" t="s" r="C4">
        <v>241</v>
      </c>
    </row>
    <row spans="1:3" r="5">
      <c s="4" t="s" r="A5">
        <v>242</v>
      </c>
      <c s="4" t="s" r="C5">
        <v>243</v>
      </c>
    </row>
    <row spans="1:3" r="6">
      <c s="4" t="s" r="A6">
        <v>244</v>
      </c>
      <c s="4" t="s" r="B6">
        <v>245</v>
      </c>
      <c s="4" t="s" r="C6">
        <v>245</v>
      </c>
    </row>
    <row spans="1:3" r="7">
      <c s="4" t="s" r="A7">
        <v>246</v>
      </c>
      <c s="4" t="s" r="B7">
        <v>247</v>
      </c>
      <c s="4" t="s" r="C7">
        <v>247</v>
      </c>
    </row>
    <row spans="1:3" r="8">
      <c s="4" t="s" r="A8">
        <v>248</v>
      </c>
      <c s="4" t="s" r="B8">
        <v>249</v>
      </c>
      <c s="4" t="s" r="C8">
        <v>250</v>
      </c>
    </row>
    <row spans="1:3" r="9">
      <c s="4" t="s" r="A9">
        <v>251</v>
      </c>
      <c s="4" t="s" r="B9">
        <v>252</v>
      </c>
      <c s="4" t="s" r="C9">
        <v>252</v>
      </c>
    </row>
    <row spans="1:3" r="10">
      <c s="4" t="s" r="A10">
        <v>253</v>
      </c>
      <c s="4" t="s" r="B10">
        <v>254</v>
      </c>
      <c s="4" t="s" r="C10">
        <v>255</v>
      </c>
    </row>
    <row spans="1:3" r="11">
      <c s="4" t="s" r="A11">
        <v>39</v>
      </c>
      <c s="4" t="s" r="B11">
        <v>256</v>
      </c>
      <c s="4" t="s" r="C11">
        <v>257</v>
      </c>
    </row>
    <row spans="1:3" r="12">
      <c s="4" t="s" r="A12">
        <v>258</v>
      </c>
      <c s="4" t="s" r="B12">
        <v>259</v>
      </c>
      <c s="4" t="s" r="C12">
        <v>260</v>
      </c>
    </row>
    <row spans="1:3" r="13">
      <c s="4" t="s" r="A13">
        <v>74</v>
      </c>
      <c s="4" t="s" r="B13">
        <v>261</v>
      </c>
      <c s="4" t="s" r="C13">
        <v>262</v>
      </c>
    </row>
    <row spans="1:3" r="14">
      <c s="4" t="s" r="A14">
        <v>263</v>
      </c>
      <c s="4" t="s" r="B14">
        <v>264</v>
      </c>
      <c s="4" t="s" r="C14">
        <v>264</v>
      </c>
    </row>
    <row spans="1:3" r="15">
      <c s="4" t="s" r="A15">
        <v>265</v>
      </c>
      <c s="4" t="s" r="B15">
        <v>266</v>
      </c>
      <c s="4" t="s" r="C15">
        <v>267</v>
      </c>
    </row>
    <row spans="1:3" r="16">
      <c s="4" t="s" r="A16">
        <v>268</v>
      </c>
      <c s="4" t="s" r="B16">
        <v>269</v>
      </c>
      <c s="4" t="s" r="C16">
        <v>270</v>
      </c>
    </row>
    <row spans="1:3" r="17">
      <c s="4" t="s" r="A17">
        <v>271</v>
      </c>
      <c s="4" t="s" r="B17">
        <v>272</v>
      </c>
      <c s="4" t="s" r="C17">
        <v>273</v>
      </c>
    </row>
    <row spans="1:3" r="18">
      <c s="4" t="s" r="A18">
        <v>274</v>
      </c>
      <c s="4" t="s" r="B18">
        <v>275</v>
      </c>
      <c s="4" t="s" r="C18">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t="s" r="A1">
        <v>277</v>
      </c>
      <c s="2" t="s" r="B1">
        <v>1</v>
      </c>
      <c s="2" t="s" r="C1">
        <v>70</v>
      </c>
    </row>
    <row spans="1:3" r="2">
      <c s="2" t="s" r="B2">
        <v>2</v>
      </c>
      <c s="2" t="s" r="C2">
        <v>28</v>
      </c>
    </row>
    <row spans="1:3" r="3">
      <c s="3" t="s" r="A3">
        <v>278</v>
      </c>
    </row>
    <row spans="1:3" r="4">
      <c s="4" t="s" r="A4">
        <v>279</v>
      </c>
      <c s="4" t="s" r="B4">
        <v>280</v>
      </c>
      <c s="4" t="s" r="C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s="1" t="s" r="A1">
        <v>282</v>
      </c>
      <c s="2" t="s" r="B1">
        <v>1</v>
      </c>
      <c s="2" t="s" r="C1">
        <v>70</v>
      </c>
    </row>
    <row spans="1:3" r="2">
      <c s="2" t="s" r="B2">
        <v>2</v>
      </c>
      <c s="2" t="s" r="C2">
        <v>28</v>
      </c>
    </row>
    <row spans="1:3" r="3">
      <c s="3" t="s" r="A3">
        <v>283</v>
      </c>
    </row>
    <row spans="1:3" r="4">
      <c s="4" t="s" r="A4">
        <v>284</v>
      </c>
      <c s="4" t="s" r="B4">
        <v>285</v>
      </c>
      <c s="4" t="s" r="C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spans="1:3" r="1">
      <c s="1" t="s" r="A1">
        <v>287</v>
      </c>
      <c s="2" t="s" r="B1">
        <v>1</v>
      </c>
      <c s="2" t="s" r="C1">
        <v>70</v>
      </c>
    </row>
    <row spans="1:3" r="2">
      <c s="2" t="s" r="B2">
        <v>2</v>
      </c>
      <c s="2" t="s" r="C2">
        <v>28</v>
      </c>
    </row>
    <row spans="1:3" r="3">
      <c s="3" t="s" r="A3">
        <v>288</v>
      </c>
    </row>
    <row spans="1:3" r="4">
      <c s="4" t="s" r="A4">
        <v>34</v>
      </c>
      <c s="4" t="s" r="B4">
        <v>289</v>
      </c>
      <c s="4" t="s" r="C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61</v>
      </c>
      <c s="2" t="s" r="B1">
        <v>2</v>
      </c>
      <c s="2" t="s" r="C1">
        <v>28</v>
      </c>
      <c s="2" t="s" r="D1">
        <v>29</v>
      </c>
    </row>
    <row spans="1:4" r="2">
      <c s="3" t="s" r="A2">
        <v>50</v>
      </c>
    </row>
    <row spans="1:4" r="3">
      <c s="4" t="s" r="A3">
        <v>62</v>
      </c>
      <c s="8" t="n" r="B3">
        <v>0.001</v>
      </c>
      <c s="8" t="n" r="C3">
        <v>0.001</v>
      </c>
      <c s="8" t="n" r="D3">
        <v>0.001</v>
      </c>
    </row>
    <row spans="1:4" r="4">
      <c s="4" t="s" r="A4">
        <v>63</v>
      </c>
      <c s="5" t="n" r="B4">
        <v>25000000</v>
      </c>
      <c s="5" t="n" r="C4">
        <v>25000000</v>
      </c>
      <c s="5" t="n" r="D4">
        <v>25000000</v>
      </c>
    </row>
    <row spans="1:4" r="5">
      <c s="4" t="s" r="A5">
        <v>64</v>
      </c>
      <c s="8" t="n" r="B5">
        <v>0.001</v>
      </c>
      <c s="8" t="n" r="C5">
        <v>0.001</v>
      </c>
      <c s="8" t="n" r="D5">
        <v>0.001</v>
      </c>
    </row>
    <row spans="1:4" r="6">
      <c s="4" t="s" r="A6">
        <v>65</v>
      </c>
      <c s="5" t="n" r="B6">
        <v>350000000</v>
      </c>
      <c s="5" t="n" r="C6">
        <v>350000000</v>
      </c>
      <c s="5" t="n" r="D6">
        <v>350000000</v>
      </c>
    </row>
    <row spans="1:4" r="7">
      <c s="4" t="s" r="A7">
        <v>66</v>
      </c>
      <c s="5" t="n" r="B7">
        <v>210098276</v>
      </c>
      <c s="5" t="n" r="C7">
        <v>197532892</v>
      </c>
      <c s="5" t="n" r="D7">
        <v>146806928</v>
      </c>
    </row>
    <row spans="1:4" r="8">
      <c s="4" t="s" r="A8">
        <v>58</v>
      </c>
    </row>
    <row spans="1:4" r="9">
      <c s="3" t="s" r="A9">
        <v>50</v>
      </c>
    </row>
    <row spans="1:4" r="10">
      <c s="4" t="s" r="A10">
        <v>62</v>
      </c>
      <c s="8" t="n" r="B10">
        <v>0.001</v>
      </c>
      <c s="8" t="n" r="C10">
        <v>0.001</v>
      </c>
      <c s="8" t="n" r="D10">
        <v>0.001</v>
      </c>
    </row>
    <row spans="1:4" r="11">
      <c s="4" t="s" r="A11">
        <v>63</v>
      </c>
      <c s="5" t="n" r="B11">
        <v>100</v>
      </c>
      <c s="5" t="n" r="C11">
        <v>100</v>
      </c>
      <c s="5" t="n" r="D11">
        <v>100</v>
      </c>
    </row>
    <row spans="1:4" r="12">
      <c s="4" t="s" r="A12">
        <v>67</v>
      </c>
      <c s="5" t="n" r="B12">
        <v>100</v>
      </c>
      <c s="5" t="n" r="C12">
        <v>100</v>
      </c>
      <c s="5" t="n" r="D12">
        <v>100</v>
      </c>
    </row>
    <row spans="1:4" r="13">
      <c s="4" t="s" r="A13">
        <v>68</v>
      </c>
      <c s="5" t="n" r="B13">
        <v>100</v>
      </c>
      <c s="5" t="n" r="C13">
        <v>100</v>
      </c>
      <c s="5" t="n" r="D13">
        <v>100</v>
      </c>
    </row>
    <row spans="1:4" r="14">
      <c s="4" t="s" r="A14">
        <v>60</v>
      </c>
    </row>
    <row spans="1:4" r="15">
      <c s="3" t="s" r="A15">
        <v>50</v>
      </c>
    </row>
    <row spans="1:4" r="16">
      <c s="4" t="s" r="A16">
        <v>62</v>
      </c>
      <c s="8" t="n" r="B16">
        <v>0.001</v>
      </c>
      <c s="8" t="n" r="C16">
        <v>0.001</v>
      </c>
      <c s="8" t="n" r="D16">
        <v>0.001</v>
      </c>
    </row>
    <row spans="1:4" r="17">
      <c s="4" t="s" r="A17">
        <v>63</v>
      </c>
      <c s="5" t="n" r="B17">
        <v>24999900</v>
      </c>
      <c s="5" t="n" r="C17">
        <v>24999900</v>
      </c>
      <c s="5" t="n" r="D17">
        <v>24999900</v>
      </c>
    </row>
    <row spans="1:4" r="18">
      <c s="4" t="s" r="A18">
        <v>67</v>
      </c>
      <c s="5" t="n" r="B18">
        <v>15500000</v>
      </c>
      <c s="5" t="n" r="C18">
        <v>15500000</v>
      </c>
      <c s="5" t="n" r="D18">
        <v>14750000</v>
      </c>
    </row>
    <row spans="1:4" r="19">
      <c s="4" t="s" r="A19">
        <v>68</v>
      </c>
      <c s="5" t="n" r="B19">
        <v>15500000</v>
      </c>
      <c s="5" t="n" r="C19">
        <v>15500000</v>
      </c>
      <c s="5" t="n" r="D19">
        <v>14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s="1" t="s" r="A1">
        <v>291</v>
      </c>
      <c s="2" t="s" r="B1">
        <v>1</v>
      </c>
      <c s="2" t="s" r="C1">
        <v>70</v>
      </c>
    </row>
    <row spans="1:3" r="2">
      <c s="2" t="s" r="B2">
        <v>2</v>
      </c>
      <c s="2" t="s" r="C2">
        <v>28</v>
      </c>
    </row>
    <row spans="1:3" r="3">
      <c s="3" t="s" r="A3">
        <v>292</v>
      </c>
    </row>
    <row spans="1:3" r="4">
      <c s="4" t="s" r="A4">
        <v>293</v>
      </c>
      <c s="4" t="s" r="B4">
        <v>294</v>
      </c>
      <c s="4" t="s" r="C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s="1" t="s" r="A1">
        <v>296</v>
      </c>
      <c s="2" t="s" r="B1">
        <v>1</v>
      </c>
      <c s="2" t="s" r="C1">
        <v>70</v>
      </c>
    </row>
    <row spans="1:3" r="2">
      <c s="2" t="s" r="B2">
        <v>2</v>
      </c>
      <c s="2" t="s" r="C2">
        <v>28</v>
      </c>
    </row>
    <row spans="1:3" r="3">
      <c s="3" t="s" r="A3">
        <v>297</v>
      </c>
    </row>
    <row spans="1:3" r="4">
      <c s="4" t="s" r="A4">
        <v>42</v>
      </c>
      <c s="4" t="s" r="B4">
        <v>298</v>
      </c>
      <c s="4" t="s" r="C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s="1" t="s" r="A1">
        <v>300</v>
      </c>
      <c s="2" t="s" r="B1">
        <v>1</v>
      </c>
      <c s="2" t="s" r="C1">
        <v>70</v>
      </c>
    </row>
    <row spans="1:3" r="2">
      <c s="2" t="s" r="B2">
        <v>2</v>
      </c>
      <c s="2" t="s" r="C2">
        <v>28</v>
      </c>
    </row>
    <row spans="1:3" r="3">
      <c s="3" t="s" r="A3">
        <v>301</v>
      </c>
    </row>
    <row spans="1:3" r="4">
      <c s="4" t="s" r="A4">
        <v>302</v>
      </c>
      <c s="4" t="s" r="B4">
        <v>303</v>
      </c>
      <c s="4" t="s" r="C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05</v>
      </c>
      <c s="2" t="s" r="B1">
        <v>70</v>
      </c>
    </row>
    <row spans="1:2" r="2">
      <c s="2" t="s" r="B2">
        <v>28</v>
      </c>
    </row>
    <row spans="1:2" r="3">
      <c s="3" t="s" r="A3">
        <v>306</v>
      </c>
    </row>
    <row spans="1:2" r="4">
      <c s="4" t="s" r="A4">
        <v>307</v>
      </c>
      <c s="4" t="s" r="B4">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8</v>
      </c>
      <c s="2" t="s" r="B1">
        <v>1</v>
      </c>
    </row>
    <row spans="1:2" r="2">
      <c s="2" t="s" r="B2">
        <v>2</v>
      </c>
    </row>
    <row spans="1:2" r="3">
      <c s="3" t="s" r="A3">
        <v>309</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t="s" r="A1">
        <v>314</v>
      </c>
      <c s="2" t="s" r="B1">
        <v>1</v>
      </c>
      <c s="2" t="s" r="C1">
        <v>70</v>
      </c>
    </row>
    <row spans="1:3" r="2">
      <c s="2" t="s" r="B2">
        <v>2</v>
      </c>
      <c s="2" t="s" r="C2">
        <v>28</v>
      </c>
    </row>
    <row spans="1:3" r="3">
      <c s="3" t="s" r="A3">
        <v>315</v>
      </c>
    </row>
    <row spans="1:3" r="4">
      <c s="4" t="s" r="A4">
        <v>316</v>
      </c>
      <c s="4" t="s" r="B4">
        <v>317</v>
      </c>
      <c s="4" t="s" r="C4">
        <v>318</v>
      </c>
    </row>
    <row spans="1:3" r="5">
      <c s="4" t="s" r="A5">
        <v>319</v>
      </c>
      <c s="4" t="s" r="C5">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t="s" r="A1">
        <v>321</v>
      </c>
      <c s="2" t="s" r="B1">
        <v>1</v>
      </c>
      <c s="2" t="s" r="C1">
        <v>70</v>
      </c>
    </row>
    <row spans="1:3" r="2">
      <c s="2" t="s" r="B2">
        <v>2</v>
      </c>
      <c s="2" t="s" r="C2">
        <v>28</v>
      </c>
    </row>
    <row spans="1:3" r="3">
      <c s="3" t="s" r="A3">
        <v>322</v>
      </c>
    </row>
    <row spans="1:3" r="4">
      <c s="4" t="s" r="A4">
        <v>323</v>
      </c>
      <c s="4" t="s" r="B4">
        <v>324</v>
      </c>
      <c s="4" t="s" r="C4">
        <v>325</v>
      </c>
    </row>
    <row spans="1:3" r="5">
      <c s="4" t="s" r="A5">
        <v>326</v>
      </c>
      <c s="4" t="s" r="B5">
        <v>327</v>
      </c>
      <c s="4" t="s" r="C5">
        <v>328</v>
      </c>
    </row>
    <row spans="1:3" r="6">
      <c s="4" t="s" r="A6">
        <v>329</v>
      </c>
      <c s="4" t="s" r="B6">
        <v>330</v>
      </c>
      <c s="4" t="s" r="C6">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t="s" r="A1">
        <v>332</v>
      </c>
      <c s="2" t="s" r="B1">
        <v>1</v>
      </c>
      <c s="2" t="s" r="C1">
        <v>70</v>
      </c>
    </row>
    <row spans="1:3" r="2">
      <c s="2" t="s" r="B2">
        <v>2</v>
      </c>
      <c s="2" t="s" r="C2">
        <v>28</v>
      </c>
    </row>
    <row spans="1:3" r="3">
      <c s="3" t="s" r="A3">
        <v>333</v>
      </c>
    </row>
    <row spans="1:3" r="4">
      <c s="4" t="s" r="A4">
        <v>334</v>
      </c>
      <c s="4" t="s" r="B4">
        <v>335</v>
      </c>
      <c s="4" t="s" r="C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337</v>
      </c>
      <c s="2" t="s" r="B1">
        <v>1</v>
      </c>
      <c s="2" t="s" r="C1">
        <v>70</v>
      </c>
    </row>
    <row spans="1:3" r="2">
      <c s="2" t="s" r="B2">
        <v>2</v>
      </c>
      <c s="2" t="s" r="C2">
        <v>28</v>
      </c>
    </row>
    <row spans="1:3" r="3">
      <c s="3" t="s" r="A3">
        <v>306</v>
      </c>
    </row>
    <row spans="1:3" r="4">
      <c s="4" t="s" r="A4">
        <v>338</v>
      </c>
      <c s="4" t="s" r="B4">
        <v>339</v>
      </c>
      <c s="4" t="s" r="C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t="s" r="A1">
        <v>341</v>
      </c>
      <c s="2" t="s" r="B1">
        <v>1</v>
      </c>
    </row>
    <row spans="1:4" r="2">
      <c s="2" t="s" r="B2">
        <v>2</v>
      </c>
      <c s="2" t="s" r="C2">
        <v>28</v>
      </c>
      <c s="2" t="s" r="D2">
        <v>29</v>
      </c>
    </row>
    <row spans="1:4" r="3">
      <c s="4" t="s" r="A3">
        <v>342</v>
      </c>
      <c s="7" t="n" r="B3">
        <v>100000</v>
      </c>
      <c s="7" t="n" r="C3">
        <v>49168</v>
      </c>
      <c s="7" t="n" r="D3">
        <v>52000</v>
      </c>
    </row>
    <row spans="1:4" r="4">
      <c s="4" t="s" r="A4">
        <v>343</v>
      </c>
    </row>
    <row spans="1:4" r="5">
      <c s="4" t="s" r="A5">
        <v>344</v>
      </c>
      <c s="4" t="s" r="B5">
        <v>345</v>
      </c>
    </row>
    <row spans="1:4" r="6">
      <c s="4" t="s" r="A6">
        <v>346</v>
      </c>
    </row>
    <row spans="1:4" r="7">
      <c s="4" t="s" r="A7">
        <v>344</v>
      </c>
      <c s="4" t="s" r="B7">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69</v>
      </c>
      <c s="2" t="s" r="B1">
        <v>1</v>
      </c>
      <c s="2" t="s" r="D1">
        <v>70</v>
      </c>
    </row>
    <row spans="1:5" r="2">
      <c s="2" t="s" r="B2">
        <v>2</v>
      </c>
      <c s="2" t="s" r="C2">
        <v>71</v>
      </c>
      <c s="2" t="s" r="D2">
        <v>28</v>
      </c>
      <c s="2" t="s" r="E2">
        <v>29</v>
      </c>
    </row>
    <row spans="1:5" r="3">
      <c s="3" t="s" r="A3">
        <v>72</v>
      </c>
    </row>
    <row spans="1:5" r="4">
      <c s="4" t="s" r="A4">
        <v>73</v>
      </c>
      <c s="7" t="n" r="B4">
        <v>763353</v>
      </c>
      <c s="7" t="n" r="C4">
        <v>560319</v>
      </c>
      <c s="7" t="n" r="D4">
        <v>7094270</v>
      </c>
      <c s="7" t="n" r="E4">
        <v>2125851</v>
      </c>
    </row>
    <row spans="1:5" r="5">
      <c s="4" t="s" r="A5">
        <v>74</v>
      </c>
      <c s="5" t="n" r="B5">
        <v>534638</v>
      </c>
      <c s="5" t="n" r="C5">
        <v>558229</v>
      </c>
      <c s="5" t="n" r="D5">
        <v>6941278</v>
      </c>
      <c s="5" t="n" r="E5">
        <v>2036933</v>
      </c>
    </row>
    <row spans="1:5" r="6">
      <c s="4" t="s" r="A6">
        <v>75</v>
      </c>
      <c s="5" t="n" r="B6">
        <v>228715</v>
      </c>
      <c s="5" t="n" r="C6">
        <v>2090</v>
      </c>
      <c s="5" t="n" r="D6">
        <v>152992</v>
      </c>
      <c s="5" t="n" r="E6">
        <v>88918</v>
      </c>
    </row>
    <row spans="1:5" r="7">
      <c s="4" t="s" r="A7">
        <v>76</v>
      </c>
      <c s="5" t="n" r="B7">
        <v>2331285</v>
      </c>
      <c s="5" t="n" r="C7">
        <v>2203805</v>
      </c>
      <c s="5" t="n" r="D7">
        <v>18327792</v>
      </c>
      <c s="5" t="n" r="E7">
        <v>3575897</v>
      </c>
    </row>
    <row spans="1:5" r="8">
      <c s="4" t="s" r="A8">
        <v>77</v>
      </c>
      <c s="5" t="n" r="B8">
        <v>-2102570</v>
      </c>
      <c s="7" t="n" r="C8">
        <v>-2201715</v>
      </c>
      <c s="5" t="n" r="D8">
        <v>-18174800</v>
      </c>
      <c s="5" t="n" r="E8">
        <v>-3486979</v>
      </c>
    </row>
    <row spans="1:5" r="9">
      <c s="3" t="s" r="A9">
        <v>78</v>
      </c>
    </row>
    <row spans="1:5" r="10">
      <c s="4" t="s" r="A10">
        <v>79</v>
      </c>
      <c s="5" t="n" r="B10">
        <v>-41126</v>
      </c>
    </row>
    <row spans="1:5" r="11">
      <c s="4" t="s" r="A11">
        <v>80</v>
      </c>
      <c s="5" t="n" r="B11">
        <v>-224000</v>
      </c>
      <c s="7" t="n" r="C11">
        <v>-1214000</v>
      </c>
      <c s="5" t="n" r="D11">
        <v>-4808000</v>
      </c>
      <c s="5" t="n" r="E11">
        <v>-2054000</v>
      </c>
    </row>
    <row spans="1:5" r="12">
      <c s="4" t="s" r="A12">
        <v>81</v>
      </c>
      <c s="5" t="n" r="B12">
        <v>408200</v>
      </c>
      <c s="5" t="n" r="C12">
        <v>-1284825</v>
      </c>
      <c s="5" t="n" r="D12">
        <v>1912037</v>
      </c>
      <c s="5" t="n" r="E12">
        <v>673000</v>
      </c>
    </row>
    <row spans="1:5" r="13">
      <c s="4" t="s" r="A13">
        <v>82</v>
      </c>
      <c s="5" t="n" r="B13">
        <v>-188529</v>
      </c>
      <c s="5" t="n" r="C13">
        <v>-215950</v>
      </c>
      <c s="5" t="n" r="D13">
        <v>-1096324</v>
      </c>
      <c s="5" t="n" r="E13">
        <v>-1278721</v>
      </c>
    </row>
    <row spans="1:5" r="14">
      <c s="4" t="s" r="A14">
        <v>83</v>
      </c>
      <c s="5" t="n" r="B14">
        <v>-45455</v>
      </c>
      <c s="5" t="n" r="C14">
        <v>-2714775</v>
      </c>
      <c s="5" t="n" r="D14">
        <v>-3992287</v>
      </c>
      <c s="5" t="n" r="E14">
        <v>-2659721</v>
      </c>
    </row>
    <row spans="1:5" r="15">
      <c s="4" t="s" r="A15">
        <v>84</v>
      </c>
      <c s="5" t="n" r="B15">
        <v>-2148025</v>
      </c>
      <c s="7" t="n" r="C15">
        <v>-4916490</v>
      </c>
      <c s="5" t="n" r="D15">
        <v>-22167087</v>
      </c>
      <c s="5" t="n" r="E15">
        <v>-6146700</v>
      </c>
    </row>
    <row spans="1:5" r="16">
      <c s="4" t="s" r="A16">
        <v>85</v>
      </c>
      <c s="5" t="n" r="B16">
        <v>2000</v>
      </c>
      <c s="5" t="n" r="D16">
        <v>13455</v>
      </c>
      <c s="5" t="n" r="E16">
        <v>1650</v>
      </c>
    </row>
    <row spans="1:5" r="17">
      <c s="4" t="s" r="A17">
        <v>86</v>
      </c>
      <c s="5" t="n" r="B17">
        <v>-2150025</v>
      </c>
      <c s="7" t="n" r="C17">
        <v>-4916490</v>
      </c>
      <c s="5" t="n" r="D17">
        <v>-22180542</v>
      </c>
      <c s="7" t="n" r="E17">
        <v>-6148350</v>
      </c>
    </row>
    <row spans="1:5" r="18">
      <c s="4" t="s" r="A18">
        <v>87</v>
      </c>
      <c s="5" t="n" r="B18">
        <v>73511</v>
      </c>
      <c s="5" t="n" r="D18">
        <v>291330</v>
      </c>
    </row>
    <row spans="1:5" r="19">
      <c s="4" t="s" r="A19">
        <v>88</v>
      </c>
      <c s="7" t="n" r="B19">
        <v>-2076514</v>
      </c>
      <c s="7" t="n" r="C19">
        <v>-4916490</v>
      </c>
      <c s="7" t="n" r="D19">
        <v>-21889212</v>
      </c>
      <c s="7" t="n" r="E19">
        <v>-6148350</v>
      </c>
    </row>
    <row spans="1:5" r="20">
      <c s="4" t="s" r="A20">
        <v>89</v>
      </c>
      <c s="9" t="n" r="B20">
        <v>-0.01</v>
      </c>
      <c s="9" t="n" r="C20">
        <v>-0.03</v>
      </c>
      <c s="9" t="n" r="D20">
        <v>-0.13</v>
      </c>
      <c s="9" t="n" r="E20">
        <v>-0.06</v>
      </c>
    </row>
    <row spans="1:5" r="21">
      <c s="4" t="s" r="A21">
        <v>90</v>
      </c>
      <c s="5" t="n" r="B21">
        <v>204859138</v>
      </c>
      <c s="5" t="n" r="C21">
        <v>155761420</v>
      </c>
      <c s="5" t="n" r="D21">
        <v>174297430</v>
      </c>
      <c s="5" t="n" r="E21">
        <v>99041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348</v>
      </c>
      <c s="2" t="s" r="B1">
        <v>2</v>
      </c>
      <c s="2" t="s" r="C1">
        <v>28</v>
      </c>
      <c s="2" t="s" r="D1">
        <v>29</v>
      </c>
    </row>
    <row spans="1:4" r="2">
      <c s="3" t="s" r="A2">
        <v>349</v>
      </c>
    </row>
    <row spans="1:4" r="3">
      <c s="4" t="s" r="A3">
        <v>53</v>
      </c>
      <c s="7" t="n" r="B3">
        <v>-38803043</v>
      </c>
      <c s="7" t="n" r="C3">
        <v>-36726529</v>
      </c>
      <c s="7" t="n" r="D3">
        <v>-148373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t="s" r="A1">
        <v>350</v>
      </c>
      <c s="2" t="s" r="B1">
        <v>2</v>
      </c>
      <c s="2" t="s" r="C1">
        <v>28</v>
      </c>
    </row>
    <row spans="1:3" r="2">
      <c s="3" t="s" r="A2">
        <v>351</v>
      </c>
    </row>
    <row spans="1:3" r="3">
      <c s="4" t="s" r="A3">
        <v>31</v>
      </c>
      <c s="7" t="n" r="B3">
        <v>100</v>
      </c>
      <c s="7" t="n" r="C3">
        <v>100</v>
      </c>
    </row>
    <row spans="1:3" r="4">
      <c s="4" t="s" r="A4">
        <v>352</v>
      </c>
      <c s="5" t="n" r="B4">
        <v>212400</v>
      </c>
      <c s="5" t="n" r="C4">
        <v>212400</v>
      </c>
    </row>
    <row spans="1:3" r="5">
      <c s="4" t="s" r="A5">
        <v>353</v>
      </c>
      <c s="7" t="n" r="B5">
        <v>212500</v>
      </c>
      <c s="7" t="n" r="C5">
        <v>21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s="1" t="s" r="A1">
        <v>354</v>
      </c>
      <c s="2" t="s" r="B1">
        <v>1</v>
      </c>
      <c s="2" t="s" r="C1">
        <v>70</v>
      </c>
    </row>
    <row spans="1:3" r="2">
      <c s="2" t="s" r="B2">
        <v>2</v>
      </c>
      <c s="2" t="s" r="C2">
        <v>28</v>
      </c>
    </row>
    <row spans="1:3" r="3">
      <c s="3" t="s" r="A3">
        <v>355</v>
      </c>
    </row>
    <row spans="1:3" r="4">
      <c s="4" t="s" r="A4">
        <v>356</v>
      </c>
      <c s="7" t="n" r="B4">
        <v>10350</v>
      </c>
      <c s="7" t="n" r="C4">
        <v>45900</v>
      </c>
    </row>
    <row spans="1:3" r="5">
      <c s="4" t="s" r="A5">
        <v>357</v>
      </c>
      <c s="4" t="s" r="B5">
        <v>358</v>
      </c>
      <c s="4" t="s" r="C5">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359</v>
      </c>
      <c s="2" t="s" r="B1">
        <v>2</v>
      </c>
      <c s="2" t="s" r="C1">
        <v>28</v>
      </c>
    </row>
    <row spans="1:3" r="2">
      <c s="3" t="s" r="A2">
        <v>360</v>
      </c>
    </row>
    <row spans="1:3" r="3">
      <c s="4" t="s" r="A3">
        <v>361</v>
      </c>
      <c s="7" t="n" r="B3">
        <v>4800000</v>
      </c>
      <c s="7" t="n" r="C3">
        <v>4800000</v>
      </c>
    </row>
    <row spans="1:3" r="4">
      <c s="4" t="s" r="A4">
        <v>31</v>
      </c>
      <c s="5" t="n" r="B4">
        <v>35</v>
      </c>
      <c s="5" t="n" r="C4">
        <v>35</v>
      </c>
    </row>
    <row spans="1:3" r="5">
      <c s="4" t="s" r="A5">
        <v>362</v>
      </c>
      <c s="5" t="n" r="B5">
        <v>4799965</v>
      </c>
      <c s="5" t="n" r="C5">
        <v>4799965</v>
      </c>
    </row>
    <row spans="1:3" r="6">
      <c s="4" t="s" r="A6">
        <v>363</v>
      </c>
      <c s="7" t="n" r="B6">
        <v>4800000</v>
      </c>
      <c s="7" t="n" r="C6">
        <v>4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s="1" t="s" r="A1">
        <v>364</v>
      </c>
      <c s="2" t="s" r="B1">
        <v>1</v>
      </c>
    </row>
    <row spans="1:2" r="2">
      <c s="2" t="s" r="B2">
        <v>365</v>
      </c>
    </row>
    <row spans="1:2" r="3">
      <c s="3" t="s" r="A3">
        <v>366</v>
      </c>
    </row>
    <row spans="1:2" r="4">
      <c s="4" t="s" r="A4">
        <v>367</v>
      </c>
      <c s="7" t="n" r="B4">
        <v>47999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s>
  <sheetData>
    <row spans="1:4" r="1">
      <c s="1" t="s" r="A1">
        <v>368</v>
      </c>
      <c s="2" t="s" r="B1">
        <v>2</v>
      </c>
      <c s="2" t="s" r="C1">
        <v>28</v>
      </c>
      <c s="2" t="s" r="D1">
        <v>29</v>
      </c>
    </row>
    <row spans="1:4" r="2">
      <c s="3" t="s" r="A2">
        <v>288</v>
      </c>
    </row>
    <row spans="1:4" r="3">
      <c s="4" t="s" r="A3">
        <v>369</v>
      </c>
      <c s="7" t="n" r="B3">
        <v>318020</v>
      </c>
      <c s="7" t="n" r="C3">
        <v>479682</v>
      </c>
    </row>
    <row spans="1:4" r="4">
      <c s="4" t="s" r="A4">
        <v>370</v>
      </c>
      <c s="5" t="n" r="B4">
        <v>234054</v>
      </c>
      <c s="5" t="n" r="C4">
        <v>190498</v>
      </c>
    </row>
    <row spans="1:4" r="5">
      <c s="4" t="s" r="A5">
        <v>75</v>
      </c>
      <c s="7" t="n" r="B5">
        <v>552074</v>
      </c>
      <c s="7" t="n" r="C5">
        <v>6701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371</v>
      </c>
      <c s="2" t="s" r="B1">
        <v>2</v>
      </c>
      <c s="2" t="s" r="C1">
        <v>28</v>
      </c>
      <c s="2" t="s" r="D1">
        <v>29</v>
      </c>
    </row>
    <row spans="1:4" r="2">
      <c s="3" t="s" r="A2">
        <v>372</v>
      </c>
    </row>
    <row spans="1:4" r="3">
      <c s="4" t="s" r="A3">
        <v>373</v>
      </c>
      <c s="7" t="n" r="B3">
        <v>53790</v>
      </c>
      <c s="7" t="n" r="C3">
        <v>53790</v>
      </c>
      <c s="7" t="n" r="D3">
        <v>31539</v>
      </c>
    </row>
    <row spans="1:4" r="4">
      <c s="4" t="s" r="A4">
        <v>374</v>
      </c>
      <c s="5" t="n" r="B4">
        <v>2403245</v>
      </c>
      <c s="5" t="n" r="C4">
        <v>2367605</v>
      </c>
      <c s="5" t="n" r="D4">
        <v>26022</v>
      </c>
    </row>
    <row spans="1:4" r="5">
      <c s="4" t="s" r="A5">
        <v>375</v>
      </c>
      <c s="5" t="n" r="B5">
        <v>3475814</v>
      </c>
      <c s="5" t="n" r="C5">
        <v>3468243</v>
      </c>
      <c s="5" t="n" r="D5">
        <v>10400</v>
      </c>
    </row>
    <row spans="1:4" r="6">
      <c s="4" t="s" r="A6">
        <v>376</v>
      </c>
      <c s="5" t="n" r="B6">
        <v>5932849</v>
      </c>
      <c s="5" t="n" r="C6">
        <v>5889638</v>
      </c>
      <c s="5" t="n" r="D6">
        <v>67961</v>
      </c>
    </row>
    <row spans="1:4" r="7">
      <c s="4" t="s" r="A7">
        <v>377</v>
      </c>
      <c s="5" t="n" r="B7">
        <v>-591978</v>
      </c>
      <c s="5" t="n" r="C7">
        <v>-442895</v>
      </c>
      <c s="5" t="n" r="D7">
        <v>-46592</v>
      </c>
    </row>
    <row spans="1:4" r="8">
      <c s="4" t="s" r="A8">
        <v>75</v>
      </c>
      <c s="7" t="n" r="B8">
        <v>5340871</v>
      </c>
      <c s="7" t="n" r="C8">
        <v>5446743</v>
      </c>
      <c s="7" t="n" r="D8">
        <v>213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t="s" r="A1">
        <v>378</v>
      </c>
      <c s="2" t="s" r="B1">
        <v>1</v>
      </c>
      <c s="2" t="s" r="C1">
        <v>70</v>
      </c>
    </row>
    <row spans="1:3" r="2">
      <c s="2" t="s" r="B2">
        <v>2</v>
      </c>
      <c s="2" t="s" r="C2">
        <v>28</v>
      </c>
    </row>
    <row spans="1:3" r="3">
      <c s="3" t="s" r="A3">
        <v>379</v>
      </c>
    </row>
    <row spans="1:3" r="4">
      <c s="4" t="s" r="A4">
        <v>380</v>
      </c>
      <c s="7" t="n" r="B4">
        <v>392883</v>
      </c>
      <c s="7" t="n" r="C4">
        <v>92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t="s" r="A1">
        <v>381</v>
      </c>
      <c s="2" t="s" r="B1">
        <v>2</v>
      </c>
      <c s="2" t="s" r="C1">
        <v>28</v>
      </c>
      <c s="2" t="s" r="D1">
        <v>29</v>
      </c>
    </row>
    <row spans="1:4" r="2">
      <c s="3" t="s" r="A2">
        <v>382</v>
      </c>
    </row>
    <row spans="1:4" r="3">
      <c s="4" t="s" r="A3">
        <v>139</v>
      </c>
      <c s="7" t="n" r="B3">
        <v>1007582</v>
      </c>
      <c s="7" t="n" r="C3">
        <v>240204</v>
      </c>
      <c s="7" t="n" r="D3">
        <v>948421</v>
      </c>
    </row>
    <row spans="1:4" r="4">
      <c s="4" t="s" r="A4">
        <v>383</v>
      </c>
      <c s="5" t="n" r="D4">
        <v>60000</v>
      </c>
    </row>
    <row spans="1:4" r="5">
      <c s="4" t="s" r="A5">
        <v>384</v>
      </c>
      <c s="5" t="n" r="B5">
        <v>239298</v>
      </c>
      <c s="7" t="n" r="C5">
        <v>270918</v>
      </c>
      <c s="5" t="n" r="D5">
        <v>204898</v>
      </c>
    </row>
    <row spans="1:4" r="6">
      <c s="4" t="s" r="A6">
        <v>385</v>
      </c>
      <c s="5" t="n" r="B6">
        <v>62599</v>
      </c>
      <c s="5" t="n" r="C6">
        <v>62599</v>
      </c>
      <c s="5" t="n" r="D6">
        <v>62599</v>
      </c>
    </row>
    <row spans="1:4" r="7">
      <c s="4" t="s" r="A7">
        <v>42</v>
      </c>
      <c s="7" t="n" r="B7">
        <v>1309479</v>
      </c>
      <c s="7" t="n" r="C7">
        <v>573721</v>
      </c>
      <c s="7" t="n" r="D7">
        <v>12759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86</v>
      </c>
      <c s="2" t="s" r="B1">
        <v>2</v>
      </c>
      <c s="2" t="s" r="C1">
        <v>28</v>
      </c>
      <c s="2" t="s" r="D1">
        <v>29</v>
      </c>
    </row>
    <row spans="1:4" r="2">
      <c s="4" t="s" r="A2">
        <v>387</v>
      </c>
      <c s="7" t="n" r="C2">
        <v>4615547</v>
      </c>
      <c s="7" t="n" r="D2">
        <v>1197680</v>
      </c>
    </row>
    <row spans="1:4" r="3">
      <c s="4" t="s" r="A3">
        <v>388</v>
      </c>
      <c s="7" t="n" r="B3">
        <v>2829469</v>
      </c>
      <c s="7" t="n" r="C3">
        <v>4615547</v>
      </c>
    </row>
    <row spans="1:4" r="4">
      <c s="4" t="s" r="A4">
        <v>389</v>
      </c>
      <c s="5" t="n" r="B4">
        <v>88126</v>
      </c>
    </row>
    <row spans="1:4" r="5">
      <c s="4" t="s" r="A5">
        <v>390</v>
      </c>
    </row>
    <row spans="1:4" r="6">
      <c s="4" t="s" r="A6">
        <v>387</v>
      </c>
    </row>
    <row spans="1:4" r="7">
      <c s="4" t="s" r="A7">
        <v>391</v>
      </c>
    </row>
    <row spans="1:4" r="8">
      <c s="4" t="s" r="A8">
        <v>387</v>
      </c>
    </row>
    <row spans="1:4" r="9">
      <c s="4" t="s" r="A9">
        <v>392</v>
      </c>
    </row>
    <row spans="1:4" r="10">
      <c s="4" t="s" r="A10">
        <v>387</v>
      </c>
      <c s="5" t="n" r="B10">
        <v>5000</v>
      </c>
      <c s="7" t="n" r="C10">
        <v>5000</v>
      </c>
      <c s="7" t="n" r="D10">
        <v>150000</v>
      </c>
    </row>
    <row spans="1:4" r="11">
      <c s="4" t="s" r="A11">
        <v>393</v>
      </c>
    </row>
    <row spans="1:4" r="12">
      <c s="4" t="s" r="A12">
        <v>387</v>
      </c>
      <c s="5" t="n" r="B12">
        <v>150000</v>
      </c>
      <c s="5" t="n" r="C12">
        <v>150000</v>
      </c>
      <c s="5" t="n" r="D12">
        <v>109306</v>
      </c>
    </row>
    <row spans="1:4" r="13">
      <c s="4" t="s" r="A13">
        <v>394</v>
      </c>
    </row>
    <row spans="1:4" r="14">
      <c s="4" t="s" r="A14">
        <v>387</v>
      </c>
      <c s="5" t="n" r="B14">
        <v>109306</v>
      </c>
      <c s="5" t="n" r="C14">
        <v>109306</v>
      </c>
      <c s="5" t="n" r="D14">
        <v>3474</v>
      </c>
    </row>
    <row spans="1:4" r="15">
      <c s="4" t="s" r="A15">
        <v>395</v>
      </c>
    </row>
    <row spans="1:4" r="16">
      <c s="4" t="s" r="A16">
        <v>387</v>
      </c>
      <c s="5" t="n" r="B16">
        <v>38377</v>
      </c>
      <c s="5" t="n" r="C16">
        <v>248902</v>
      </c>
    </row>
    <row spans="1:4" r="17">
      <c s="4" t="s" r="A17">
        <v>396</v>
      </c>
    </row>
    <row spans="1:4" r="18">
      <c s="4" t="s" r="A18">
        <v>387</v>
      </c>
      <c s="7" t="n" r="B18">
        <v>337719</v>
      </c>
      <c s="5" t="n" r="C18">
        <v>482456</v>
      </c>
    </row>
    <row spans="1:4" r="19">
      <c s="4" t="s" r="A19">
        <v>397</v>
      </c>
    </row>
    <row spans="1:4" r="20">
      <c s="4" t="s" r="A20">
        <v>387</v>
      </c>
      <c s="5" t="n" r="C20">
        <v>146197</v>
      </c>
    </row>
    <row spans="1:4" r="21">
      <c s="4" t="s" r="A21">
        <v>398</v>
      </c>
    </row>
    <row spans="1:4" r="22">
      <c s="4" t="s" r="A22">
        <v>387</v>
      </c>
      <c s="5" t="n" r="C22">
        <v>578947</v>
      </c>
    </row>
    <row spans="1:4" r="23">
      <c s="4" t="s" r="A23">
        <v>399</v>
      </c>
    </row>
    <row spans="1:4" r="24">
      <c s="4" t="s" r="A24">
        <v>387</v>
      </c>
      <c s="7" t="n" r="B24">
        <v>2189067</v>
      </c>
      <c s="7" t="n" r="C24">
        <v>2894739</v>
      </c>
    </row>
    <row spans="1:4" r="25">
      <c s="4" t="s" r="A25">
        <v>400</v>
      </c>
    </row>
    <row spans="1:4" r="26">
      <c s="4" t="s" r="A26">
        <v>387</v>
      </c>
      <c s="7" t="n" r="B26">
        <v>88126</v>
      </c>
    </row>
    <row spans="1:4" r="27">
      <c s="4" t="s" r="A27">
        <v>401</v>
      </c>
    </row>
    <row spans="1:4" r="28">
      <c s="4" t="s" r="A28">
        <v>387</v>
      </c>
      <c s="5" t="n" r="D28">
        <v>5000</v>
      </c>
    </row>
    <row spans="1:4" r="29">
      <c s="4" t="s" r="A29">
        <v>402</v>
      </c>
    </row>
    <row spans="1:4" r="30">
      <c s="4" t="s" r="A30">
        <v>387</v>
      </c>
      <c s="5" t="n" r="D30">
        <v>250000</v>
      </c>
    </row>
    <row spans="1:4" r="31">
      <c s="4" t="s" r="A31">
        <v>403</v>
      </c>
    </row>
    <row spans="1:4" r="32">
      <c s="4" t="s" r="A32">
        <v>387</v>
      </c>
      <c s="7" t="n" r="D32">
        <v>54900</v>
      </c>
    </row>
    <row spans="1:4" r="33">
      <c s="4" t="s" r="A33">
        <v>404</v>
      </c>
    </row>
    <row spans="1:4" r="34">
      <c s="4" t="s" r="A34">
        <v>387</v>
      </c>
    </row>
    <row spans="1:4" r="35">
      <c s="4" t="s" r="A35">
        <v>405</v>
      </c>
    </row>
    <row spans="1:4" r="36">
      <c s="4" t="s" r="A36">
        <v>387</v>
      </c>
    </row>
    <row spans="1:4" r="37">
      <c s="4" t="s" r="A37">
        <v>406</v>
      </c>
    </row>
    <row spans="1:4" r="38">
      <c s="4" t="s" r="A38">
        <v>387</v>
      </c>
    </row>
    <row spans="1:4" r="39">
      <c s="4" t="s" r="A39">
        <v>407</v>
      </c>
    </row>
    <row spans="1:4" r="40">
      <c s="4" t="s" r="A40">
        <v>3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7"/>
    <col customWidth="1" max="2" min="2" width="37"/>
    <col customWidth="1" max="3" min="3" width="37"/>
    <col customWidth="1" max="4" min="4" width="13"/>
    <col customWidth="1" max="5" min="5" width="27"/>
    <col customWidth="1" max="6" min="6" width="20"/>
    <col customWidth="1" max="7" min="7" width="26"/>
    <col customWidth="1" max="8" min="8" width="12"/>
  </cols>
  <sheetData>
    <row spans="1:8" r="1">
      <c s="1" t="s" r="A1">
        <v>91</v>
      </c>
      <c s="2" t="s" r="B1">
        <v>92</v>
      </c>
      <c s="2" t="s" r="C1">
        <v>93</v>
      </c>
      <c s="2" t="s" r="D1">
        <v>94</v>
      </c>
      <c s="2" t="s" r="E1">
        <v>95</v>
      </c>
      <c s="2" t="s" r="F1">
        <v>53</v>
      </c>
      <c s="2" t="s" r="G1">
        <v>96</v>
      </c>
      <c s="2" t="s" r="H1">
        <v>75</v>
      </c>
    </row>
    <row spans="1:8" r="2">
      <c s="4" t="s" r="A2">
        <v>97</v>
      </c>
      <c s="7" t="n" r="C2">
        <v>14750</v>
      </c>
      <c s="7" t="n" r="D2">
        <v>82372</v>
      </c>
      <c s="7" t="n" r="E2">
        <v>8131305</v>
      </c>
      <c s="7" t="n" r="F2">
        <v>-8688967</v>
      </c>
      <c s="7" t="n" r="H2">
        <v>-460540</v>
      </c>
    </row>
    <row spans="1:8" r="3">
      <c s="4" t="s" r="A3">
        <v>98</v>
      </c>
      <c s="5" t="n" r="B3">
        <v>100</v>
      </c>
      <c s="5" t="n" r="C3">
        <v>14750000</v>
      </c>
      <c s="5" t="n" r="D3">
        <v>82371853</v>
      </c>
    </row>
    <row spans="1:8" r="4">
      <c s="4" t="s" r="A4">
        <v>99</v>
      </c>
      <c s="7" t="n" r="D4">
        <v>22085</v>
      </c>
      <c s="5" t="n" r="E4">
        <v>1552457</v>
      </c>
      <c s="5" t="n" r="H4">
        <v>1574542</v>
      </c>
    </row>
    <row spans="1:8" r="5">
      <c s="4" t="s" r="A5">
        <v>100</v>
      </c>
      <c s="5" t="n" r="D5">
        <v>22084567</v>
      </c>
    </row>
    <row spans="1:8" r="6">
      <c s="4" t="s" r="A6">
        <v>101</v>
      </c>
      <c s="5" t="n" r="E6">
        <v>1355990</v>
      </c>
      <c s="5" t="n" r="H6">
        <v>1355990</v>
      </c>
    </row>
    <row spans="1:8" r="7">
      <c s="4" t="s" r="A7">
        <v>102</v>
      </c>
      <c s="7" t="n" r="D7">
        <v>35280</v>
      </c>
      <c s="5" t="n" r="E7">
        <v>2548900</v>
      </c>
      <c s="5" t="n" r="H7">
        <v>2584180</v>
      </c>
    </row>
    <row spans="1:8" r="8">
      <c s="4" t="s" r="A8">
        <v>103</v>
      </c>
      <c s="5" t="n" r="D8">
        <v>35279767</v>
      </c>
    </row>
    <row spans="1:8" r="9">
      <c s="4" t="s" r="A9">
        <v>104</v>
      </c>
      <c s="7" t="n" r="D9">
        <v>5421</v>
      </c>
      <c s="5" t="n" r="E9">
        <v>767744</v>
      </c>
      <c s="5" t="n" r="H9">
        <v>773165</v>
      </c>
    </row>
    <row spans="1:8" r="10">
      <c s="4" t="s" r="A10">
        <v>105</v>
      </c>
      <c s="5" t="n" r="D10">
        <v>5420741</v>
      </c>
    </row>
    <row spans="1:8" r="11">
      <c s="4" t="s" r="A11">
        <v>106</v>
      </c>
      <c s="7" t="n" r="D11">
        <v>1250</v>
      </c>
      <c s="5" t="n" r="E11">
        <v>211250</v>
      </c>
      <c s="5" t="n" r="H11">
        <v>212500</v>
      </c>
    </row>
    <row spans="1:8" r="12">
      <c s="4" t="s" r="A12">
        <v>107</v>
      </c>
      <c s="5" t="n" r="D12">
        <v>1250000</v>
      </c>
    </row>
    <row spans="1:8" r="13">
      <c s="4" t="s" r="A13">
        <v>108</v>
      </c>
      <c s="7" t="n" r="D13">
        <v>400</v>
      </c>
      <c s="5" t="n" r="E13">
        <v>191600</v>
      </c>
      <c s="7" t="n" r="H13">
        <v>192000</v>
      </c>
    </row>
    <row spans="1:8" r="14">
      <c s="4" t="s" r="A14">
        <v>109</v>
      </c>
      <c s="5" t="n" r="D14">
        <v>400000</v>
      </c>
    </row>
    <row spans="1:8" r="15">
      <c s="4" t="s" r="A15">
        <v>110</v>
      </c>
    </row>
    <row spans="1:8" r="16">
      <c s="4" t="s" r="A16">
        <v>86</v>
      </c>
      <c s="5" t="n" r="F16">
        <v>-6148350</v>
      </c>
      <c s="7" t="n" r="H16">
        <v>-6148350</v>
      </c>
    </row>
    <row spans="1:8" r="17">
      <c s="4" t="s" r="A17">
        <v>111</v>
      </c>
      <c s="7" t="n" r="C17">
        <v>14750</v>
      </c>
      <c s="7" t="n" r="D17">
        <v>146808</v>
      </c>
      <c s="5" t="n" r="E17">
        <v>14759246</v>
      </c>
      <c s="5" t="n" r="F17">
        <v>-14837317</v>
      </c>
      <c s="5" t="n" r="H17">
        <v>83487</v>
      </c>
    </row>
    <row spans="1:8" r="18">
      <c s="4" t="s" r="A18">
        <v>112</v>
      </c>
      <c s="5" t="n" r="B18">
        <v>100</v>
      </c>
      <c s="5" t="n" r="C18">
        <v>14750000</v>
      </c>
      <c s="5" t="n" r="D18">
        <v>146806928</v>
      </c>
    </row>
    <row spans="1:8" r="19">
      <c s="4" t="s" r="A19">
        <v>99</v>
      </c>
      <c s="7" t="n" r="D19">
        <v>6600</v>
      </c>
      <c s="5" t="n" r="E19">
        <v>4008319</v>
      </c>
      <c s="5" t="n" r="H19">
        <v>4014919</v>
      </c>
    </row>
    <row spans="1:8" r="20">
      <c s="4" t="s" r="A20">
        <v>100</v>
      </c>
      <c s="5" t="n" r="D20">
        <v>6600000</v>
      </c>
    </row>
    <row spans="1:8" r="21">
      <c s="4" t="s" r="A21">
        <v>101</v>
      </c>
      <c s="5" t="n" r="E21">
        <v>5038986</v>
      </c>
      <c s="5" t="n" r="H21">
        <v>5038986</v>
      </c>
    </row>
    <row spans="1:8" r="22">
      <c s="4" t="s" r="A22">
        <v>102</v>
      </c>
      <c s="7" t="n" r="D22">
        <v>26097</v>
      </c>
      <c s="5" t="n" r="E22">
        <v>7191291</v>
      </c>
      <c s="5" t="n" r="H22">
        <v>7217388</v>
      </c>
    </row>
    <row spans="1:8" r="23">
      <c s="4" t="s" r="A23">
        <v>103</v>
      </c>
      <c s="5" t="n" r="D23">
        <v>26097816</v>
      </c>
    </row>
    <row spans="1:8" r="24">
      <c s="4" t="s" r="A24">
        <v>104</v>
      </c>
      <c s="7" t="n" r="D24">
        <v>6973</v>
      </c>
      <c s="5" t="n" r="E24">
        <v>3707580</v>
      </c>
      <c s="5" t="n" r="H24">
        <v>3714553</v>
      </c>
    </row>
    <row spans="1:8" r="25">
      <c s="4" t="s" r="A25">
        <v>105</v>
      </c>
      <c s="5" t="n" r="D25">
        <v>6973414</v>
      </c>
    </row>
    <row spans="1:8" r="26">
      <c s="4" t="s" r="A26">
        <v>113</v>
      </c>
      <c s="7" t="n" r="D26">
        <v>4614</v>
      </c>
      <c s="5" t="n" r="E26">
        <v>288806</v>
      </c>
      <c s="5" t="n" r="H26">
        <v>293420</v>
      </c>
    </row>
    <row spans="1:8" r="27">
      <c s="4" t="s" r="A27">
        <v>114</v>
      </c>
      <c s="5" t="n" r="D27">
        <v>4613362</v>
      </c>
    </row>
    <row spans="1:8" r="28">
      <c s="4" t="s" r="A28">
        <v>110</v>
      </c>
      <c s="5" t="n" r="E28">
        <v>67100</v>
      </c>
      <c s="7" t="n" r="H28">
        <v>-67100</v>
      </c>
    </row>
    <row spans="1:8" r="29">
      <c s="4" t="s" r="A29">
        <v>115</v>
      </c>
      <c s="7" t="n" r="D29">
        <v>-740</v>
      </c>
      <c s="5" t="n" r="E29">
        <v>740</v>
      </c>
    </row>
    <row spans="1:8" r="30">
      <c s="4" t="s" r="A30">
        <v>116</v>
      </c>
      <c s="5" t="n" r="D30">
        <v>-740000</v>
      </c>
    </row>
    <row spans="1:8" r="31">
      <c s="4" t="s" r="A31">
        <v>117</v>
      </c>
      <c s="7" t="n" r="D31">
        <v>3003</v>
      </c>
      <c s="5" t="n" r="E31">
        <v>-3003</v>
      </c>
    </row>
    <row spans="1:8" r="32">
      <c s="4" t="s" r="A32">
        <v>118</v>
      </c>
      <c s="5" t="n" r="D32">
        <v>3003335</v>
      </c>
    </row>
    <row spans="1:8" r="33">
      <c s="4" t="s" r="A33">
        <v>119</v>
      </c>
      <c s="7" t="n" r="D33">
        <v>4178</v>
      </c>
      <c s="5" t="n" r="E33">
        <v>1937182</v>
      </c>
      <c s="7" t="n" r="H33">
        <v>1941360</v>
      </c>
    </row>
    <row spans="1:8" r="34">
      <c s="4" t="s" r="A34">
        <v>120</v>
      </c>
      <c s="5" t="n" r="D34">
        <v>4178037</v>
      </c>
    </row>
    <row spans="1:8" r="35">
      <c s="4" t="s" r="A35">
        <v>121</v>
      </c>
      <c s="7" t="n" r="C35">
        <v>750</v>
      </c>
      <c s="5" t="n" r="E35">
        <v>1085537</v>
      </c>
      <c s="5" t="n" r="H35">
        <v>1086287</v>
      </c>
    </row>
    <row spans="1:8" r="36">
      <c s="4" t="s" r="A36">
        <v>122</v>
      </c>
      <c s="5" t="n" r="C36">
        <v>750000</v>
      </c>
    </row>
    <row spans="1:8" r="37">
      <c s="4" t="s" r="A37">
        <v>123</v>
      </c>
      <c s="7" t="n" r="G37">
        <v>-291330</v>
      </c>
      <c s="5" t="n" r="H37">
        <v>-291330</v>
      </c>
    </row>
    <row spans="1:8" r="38">
      <c s="4" t="s" r="A38">
        <v>86</v>
      </c>
      <c s="5" t="n" r="F38">
        <v>-21889212</v>
      </c>
      <c s="5" t="n" r="H38">
        <v>-21889212</v>
      </c>
    </row>
    <row spans="1:8" r="39">
      <c s="4" t="s" r="A39">
        <v>124</v>
      </c>
      <c s="7" t="n" r="C39">
        <v>15500</v>
      </c>
      <c s="7" t="n" r="D39">
        <v>197533</v>
      </c>
      <c s="7" t="n" r="E39">
        <v>38081784</v>
      </c>
      <c s="7" t="n" r="F39">
        <v>-36726529</v>
      </c>
      <c s="7" t="n" r="G39">
        <v>-291330</v>
      </c>
      <c s="7" t="n" r="H39">
        <v>1276958</v>
      </c>
    </row>
    <row spans="1:8" r="40">
      <c s="4" t="s" r="A40">
        <v>125</v>
      </c>
      <c s="5" t="n" r="B40">
        <v>100</v>
      </c>
      <c s="5" t="n" r="C40">
        <v>15500000</v>
      </c>
      <c s="5" t="n" r="D40">
        <v>1975328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t="s" r="A1">
        <v>408</v>
      </c>
      <c s="2" t="s" r="B1">
        <v>2</v>
      </c>
      <c s="2" t="s" r="C1">
        <v>28</v>
      </c>
      <c s="2" t="s" r="D1">
        <v>29</v>
      </c>
    </row>
    <row spans="1:4" r="2">
      <c s="3" t="s" r="A2">
        <v>409</v>
      </c>
    </row>
    <row spans="1:4" r="3">
      <c s="4" t="s" r="A3">
        <v>387</v>
      </c>
      <c s="7" t="n" r="C3">
        <v>4615547</v>
      </c>
      <c s="7" t="n" r="D3">
        <v>1197680</v>
      </c>
    </row>
    <row spans="1:4" r="4">
      <c s="4" t="s" r="A4">
        <v>410</v>
      </c>
      <c s="7" t="n" r="B4">
        <v>661874</v>
      </c>
      <c s="5" t="n" r="C4">
        <v>0</v>
      </c>
    </row>
    <row spans="1:4" r="5">
      <c s="4" t="s" r="A5">
        <v>384</v>
      </c>
      <c s="7" t="n" r="B5">
        <v>239298</v>
      </c>
      <c s="7" t="n" r="C5">
        <v>2709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t="s" r="A1">
        <v>411</v>
      </c>
      <c s="2" t="s" r="B1">
        <v>2</v>
      </c>
      <c s="2" t="s" r="C1">
        <v>28</v>
      </c>
      <c s="2" t="s" r="D1">
        <v>29</v>
      </c>
    </row>
    <row spans="1:4" r="2">
      <c s="4" t="s" r="A2">
        <v>412</v>
      </c>
      <c s="7" t="n" r="B2">
        <v>1322800</v>
      </c>
      <c s="7" t="n" r="C2">
        <v>1253000</v>
      </c>
    </row>
    <row spans="1:4" r="3">
      <c s="4" t="s" r="A3">
        <v>45</v>
      </c>
      <c s="7" t="n" r="B3">
        <v>1322800</v>
      </c>
      <c s="7" t="n" r="C3">
        <v>1253000</v>
      </c>
      <c s="7" t="n" r="D3">
        <v>1381000</v>
      </c>
    </row>
    <row spans="1:4" r="4">
      <c s="4" t="s" r="A4">
        <v>413</v>
      </c>
    </row>
    <row spans="1:4" r="5">
      <c s="4" t="s" r="A5">
        <v>412</v>
      </c>
    </row>
    <row spans="1:4" r="6">
      <c s="4" t="s" r="A6">
        <v>45</v>
      </c>
    </row>
    <row spans="1:4" r="7">
      <c s="4" t="s" r="A7">
        <v>414</v>
      </c>
    </row>
    <row spans="1:4" r="8">
      <c s="4" t="s" r="A8">
        <v>412</v>
      </c>
    </row>
    <row spans="1:4" r="9">
      <c s="4" t="s" r="A9">
        <v>45</v>
      </c>
    </row>
    <row spans="1:4" r="10">
      <c s="4" t="s" r="A10">
        <v>415</v>
      </c>
    </row>
    <row spans="1:4" r="11">
      <c s="4" t="s" r="A11">
        <v>412</v>
      </c>
      <c s="7" t="n" r="B11">
        <v>1322800</v>
      </c>
      <c s="7" t="n" r="C11">
        <v>1253000</v>
      </c>
    </row>
    <row spans="1:4" r="12">
      <c s="4" t="s" r="A12">
        <v>45</v>
      </c>
      <c s="7" t="n" r="B12">
        <v>1322800</v>
      </c>
      <c s="7" t="n" r="C12">
        <v>125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s="1" t="s" r="A1">
        <v>416</v>
      </c>
      <c s="2" t="s" r="B1">
        <v>1</v>
      </c>
    </row>
    <row spans="1:2" r="2">
      <c s="2" t="s" r="B2">
        <v>365</v>
      </c>
    </row>
    <row spans="1:2" r="3">
      <c s="3" t="s" r="A3">
        <v>417</v>
      </c>
    </row>
    <row spans="1:2" r="4">
      <c s="4" t="s" r="A4">
        <v>418</v>
      </c>
      <c s="7" t="n" r="B4">
        <v>1253000</v>
      </c>
    </row>
    <row spans="1:2" r="5">
      <c s="4" t="s" r="A5">
        <v>419</v>
      </c>
      <c s="5" t="n" r="B5">
        <v>-408200</v>
      </c>
    </row>
    <row spans="1:2" r="6">
      <c s="4" t="s" r="A6">
        <v>420</v>
      </c>
      <c s="5" t="n" r="B6">
        <v>224000</v>
      </c>
    </row>
    <row spans="1:2" r="7">
      <c s="4" t="s" r="A7">
        <v>421</v>
      </c>
      <c s="5" t="n" r="B7">
        <v>254000</v>
      </c>
    </row>
    <row spans="1:2" r="8">
      <c s="4" t="s" r="A8">
        <v>422</v>
      </c>
      <c s="7" t="n" r="B8">
        <v>1322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423</v>
      </c>
      <c s="2" t="s" r="B1">
        <v>28</v>
      </c>
      <c s="2" t="s" r="C1">
        <v>29</v>
      </c>
    </row>
    <row spans="1:3" r="2">
      <c s="4" t="s" r="A2">
        <v>75</v>
      </c>
      <c s="7" t="n" r="C2">
        <v>102500</v>
      </c>
    </row>
    <row spans="1:3" r="3">
      <c s="4" t="s" r="A3">
        <v>390</v>
      </c>
    </row>
    <row spans="1:3" r="4">
      <c s="4" t="s" r="A4">
        <v>75</v>
      </c>
      <c s="5" t="n" r="C4">
        <v>30000</v>
      </c>
    </row>
    <row spans="1:3" r="5">
      <c s="4" t="s" r="A5">
        <v>391</v>
      </c>
    </row>
    <row spans="1:3" r="6">
      <c s="4" t="s" r="A6">
        <v>75</v>
      </c>
      <c s="7" t="n" r="C6">
        <v>72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s="1" t="s" r="A1">
        <v>424</v>
      </c>
      <c s="2" t="s" r="B1">
        <v>2</v>
      </c>
      <c s="2" t="s" r="C1">
        <v>28</v>
      </c>
      <c s="2" t="s" r="D1">
        <v>29</v>
      </c>
    </row>
    <row spans="1:4" r="2">
      <c s="3" t="s" r="A2">
        <v>425</v>
      </c>
    </row>
    <row spans="1:4" r="3">
      <c s="4" t="s" r="A3">
        <v>426</v>
      </c>
      <c s="7" t="n" r="B3">
        <v>44000</v>
      </c>
      <c s="7" t="n" r="C3">
        <v>21000</v>
      </c>
    </row>
    <row spans="1:4" r="4">
      <c s="4" t="s" r="A4">
        <v>427</v>
      </c>
      <c s="5" t="n" r="B4">
        <v>2317000</v>
      </c>
      <c s="5" t="n" r="C4">
        <v>2216000</v>
      </c>
    </row>
    <row spans="1:4" r="5">
      <c s="4" t="s" r="A5">
        <v>428</v>
      </c>
      <c s="5" t="n" r="B5">
        <v>1192000</v>
      </c>
      <c s="5" t="n" r="C5">
        <v>1274000</v>
      </c>
    </row>
    <row spans="1:4" r="6">
      <c s="4" t="s" r="A6">
        <v>429</v>
      </c>
      <c s="5" t="n" r="B6">
        <v>3350000</v>
      </c>
      <c s="5" t="n" r="C6">
        <v>3227000</v>
      </c>
      <c s="7" t="n" r="D6">
        <v>70700</v>
      </c>
    </row>
    <row spans="1:4" r="7">
      <c s="4" t="s" r="A7">
        <v>75</v>
      </c>
      <c s="5" t="n" r="B7">
        <v>6903000</v>
      </c>
      <c s="5" t="n" r="C7">
        <v>6738000</v>
      </c>
      <c s="5" t="n" r="D7">
        <v>70700</v>
      </c>
    </row>
    <row spans="1:4" r="8">
      <c s="4" t="s" r="A8">
        <v>430</v>
      </c>
      <c s="7" t="n" r="B8">
        <v>-6903000</v>
      </c>
      <c s="7" t="n" r="C8">
        <v>-6738000</v>
      </c>
      <c s="7" t="n" r="D8">
        <v>-70700</v>
      </c>
    </row>
    <row spans="1:4" r="9">
      <c s="4" t="s" r="A9">
        <v>4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t="s" r="A1">
        <v>432</v>
      </c>
      <c s="2" t="s" r="B1">
        <v>70</v>
      </c>
    </row>
    <row spans="1:3" r="2">
      <c s="2" t="s" r="B2">
        <v>28</v>
      </c>
      <c s="2" t="s" r="C2">
        <v>29</v>
      </c>
    </row>
    <row spans="1:3" r="3">
      <c s="3" t="s" r="A3">
        <v>433</v>
      </c>
    </row>
    <row spans="1:3" r="4">
      <c s="4" t="s" r="A4">
        <v>434</v>
      </c>
      <c s="4" t="s" r="B4">
        <v>435</v>
      </c>
      <c s="4" t="s" r="C4">
        <v>435</v>
      </c>
    </row>
    <row spans="1:3" r="5">
      <c s="4" t="s" r="A5">
        <v>436</v>
      </c>
      <c s="4" t="s" r="B5">
        <v>437</v>
      </c>
      <c s="4" t="s" r="C5">
        <v>437</v>
      </c>
    </row>
    <row spans="1:3" r="6">
      <c s="4" t="s" r="A6">
        <v>438</v>
      </c>
      <c s="4" t="s" r="B6">
        <v>439</v>
      </c>
      <c s="4" t="s" r="C6">
        <v>439</v>
      </c>
    </row>
    <row spans="1:3" r="7">
      <c s="4" t="s" r="A7">
        <v>440</v>
      </c>
      <c s="4" t="s" r="B7">
        <v>441</v>
      </c>
      <c s="4" t="s" r="C7">
        <v>4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442</v>
      </c>
      <c s="2" t="s" r="B1">
        <v>1</v>
      </c>
    </row>
    <row spans="1:3" r="2">
      <c s="2" t="s" r="B2">
        <v>2</v>
      </c>
      <c s="2" t="s" r="C2">
        <v>28</v>
      </c>
    </row>
    <row spans="1:3" r="3">
      <c s="3" t="s" r="A3">
        <v>164</v>
      </c>
    </row>
    <row spans="1:3" r="4">
      <c s="4" t="s" r="A4">
        <v>443</v>
      </c>
      <c s="7" t="n" r="B4">
        <v>9500000</v>
      </c>
      <c s="7" t="n" r="C4">
        <v>8900000</v>
      </c>
    </row>
    <row spans="1:3" r="5">
      <c s="4" t="s" r="A5">
        <v>444</v>
      </c>
      <c s="5" t="n" r="B5">
        <v>2034</v>
      </c>
    </row>
    <row spans="1:3" r="6">
      <c s="4" t="s" r="A6">
        <v>430</v>
      </c>
      <c s="7" t="n" r="B6">
        <v>690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t="s" r="A1">
        <v>445</v>
      </c>
      <c s="2" t="s" r="B1">
        <v>2</v>
      </c>
      <c s="2" t="s" r="C1">
        <v>28</v>
      </c>
      <c s="2" t="s" r="D1">
        <v>29</v>
      </c>
    </row>
    <row spans="1:4" r="2">
      <c s="4" t="s" r="A2">
        <v>62</v>
      </c>
      <c s="8" t="n" r="B2">
        <v>0.001</v>
      </c>
      <c s="8" t="n" r="C2">
        <v>0.001</v>
      </c>
      <c s="8" t="n" r="D2">
        <v>0.001</v>
      </c>
    </row>
    <row spans="1:4" r="3">
      <c s="4" t="s" r="A3">
        <v>63</v>
      </c>
      <c s="5" t="n" r="B3">
        <v>25000000</v>
      </c>
      <c s="5" t="n" r="C3">
        <v>25000000</v>
      </c>
      <c s="5" t="n" r="D3">
        <v>25000000</v>
      </c>
    </row>
    <row spans="1:4" r="4">
      <c s="4" t="s" r="A4">
        <v>64</v>
      </c>
      <c s="8" t="n" r="B4">
        <v>0.001</v>
      </c>
      <c s="8" t="n" r="C4">
        <v>0.001</v>
      </c>
      <c s="8" t="n" r="D4">
        <v>0.001</v>
      </c>
    </row>
    <row spans="1:4" r="5">
      <c s="4" t="s" r="A5">
        <v>65</v>
      </c>
      <c s="5" t="n" r="B5">
        <v>350000000</v>
      </c>
      <c s="5" t="n" r="C5">
        <v>350000000</v>
      </c>
      <c s="5" t="n" r="D5">
        <v>350000000</v>
      </c>
    </row>
    <row spans="1:4" r="6">
      <c s="4" t="s" r="A6">
        <v>66</v>
      </c>
      <c s="5" t="n" r="B6">
        <v>210098276</v>
      </c>
      <c s="5" t="n" r="C6">
        <v>197532892</v>
      </c>
      <c s="5" t="n" r="D6">
        <v>146806928</v>
      </c>
    </row>
    <row spans="1:4" r="7">
      <c s="4" t="s" r="A7">
        <v>446</v>
      </c>
      <c s="5" t="n" r="B7">
        <v>210098276</v>
      </c>
    </row>
    <row spans="1:4" r="8">
      <c s="4" t="s" r="A8">
        <v>58</v>
      </c>
    </row>
    <row spans="1:4" r="9">
      <c s="4" t="s" r="A9">
        <v>62</v>
      </c>
      <c s="8" t="n" r="B9">
        <v>0.001</v>
      </c>
      <c s="8" t="n" r="C9">
        <v>0.001</v>
      </c>
      <c s="8" t="n" r="D9">
        <v>0.001</v>
      </c>
    </row>
    <row spans="1:4" r="10">
      <c s="4" t="s" r="A10">
        <v>63</v>
      </c>
      <c s="5" t="n" r="B10">
        <v>100</v>
      </c>
      <c s="5" t="n" r="C10">
        <v>100</v>
      </c>
      <c s="5" t="n" r="D10">
        <v>100</v>
      </c>
    </row>
    <row spans="1:4" r="11">
      <c s="4" t="s" r="A11">
        <v>68</v>
      </c>
      <c s="5" t="n" r="B11">
        <v>100</v>
      </c>
      <c s="5" t="n" r="C11">
        <v>100</v>
      </c>
      <c s="5" t="n" r="D11">
        <v>100</v>
      </c>
    </row>
    <row spans="1:4" r="12">
      <c s="4" t="s" r="A12">
        <v>60</v>
      </c>
    </row>
    <row spans="1:4" r="13">
      <c s="4" t="s" r="A13">
        <v>62</v>
      </c>
      <c s="8" t="n" r="B13">
        <v>0.001</v>
      </c>
      <c s="8" t="n" r="C13">
        <v>0.001</v>
      </c>
      <c s="8" t="n" r="D13">
        <v>0.001</v>
      </c>
    </row>
    <row spans="1:4" r="14">
      <c s="4" t="s" r="A14">
        <v>63</v>
      </c>
      <c s="5" t="n" r="B14">
        <v>24999900</v>
      </c>
      <c s="5" t="n" r="C14">
        <v>24999900</v>
      </c>
      <c s="5" t="n" r="D14">
        <v>24999900</v>
      </c>
    </row>
    <row spans="1:4" r="15">
      <c s="4" t="s" r="A15">
        <v>68</v>
      </c>
      <c s="5" t="n" r="B15">
        <v>15500000</v>
      </c>
      <c s="5" t="n" r="C15">
        <v>15500000</v>
      </c>
      <c s="5" t="n" r="D15">
        <v>147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5"/>
    <col customWidth="1" max="3" min="3" width="16"/>
  </cols>
  <sheetData>
    <row spans="1:3" r="1">
      <c s="1" t="s" r="A1">
        <v>447</v>
      </c>
      <c s="2" t="s" r="B1">
        <v>1</v>
      </c>
      <c s="2" t="s" r="C1">
        <v>70</v>
      </c>
    </row>
    <row spans="1:3" r="2">
      <c s="2" t="s" r="B2">
        <v>2</v>
      </c>
      <c s="2" t="s" r="C2">
        <v>28</v>
      </c>
    </row>
    <row spans="1:3" r="3">
      <c s="3" t="s" r="A3">
        <v>448</v>
      </c>
    </row>
    <row spans="1:3" r="4">
      <c s="4" t="s" r="A4">
        <v>449</v>
      </c>
      <c s="5" t="n" r="B4">
        <v>20709845</v>
      </c>
      <c s="5" t="n" r="C4">
        <v>19550817</v>
      </c>
    </row>
    <row spans="1:3" r="5">
      <c s="4" t="s" r="A5">
        <v>450</v>
      </c>
      <c s="5" t="n" r="C5">
        <v>-10332199</v>
      </c>
    </row>
    <row spans="1:3" r="6">
      <c s="4" t="s" r="A6">
        <v>451</v>
      </c>
      <c s="5" t="n" r="B6">
        <v>1118068</v>
      </c>
      <c s="5" t="n" r="C6">
        <v>11491227</v>
      </c>
    </row>
    <row spans="1:3" r="7">
      <c s="4" t="s" r="A7">
        <v>452</v>
      </c>
      <c s="5" t="n" r="B7">
        <v>-3886800</v>
      </c>
    </row>
    <row spans="1:3" r="8">
      <c s="4" t="s" r="A8">
        <v>453</v>
      </c>
      <c s="5" t="n" r="B8">
        <v>17941113</v>
      </c>
      <c s="5" t="n" r="C8">
        <v>20709845</v>
      </c>
    </row>
    <row spans="1:3" r="9">
      <c s="3" t="s" r="A9">
        <v>454</v>
      </c>
    </row>
    <row spans="1:3" r="10">
      <c s="4" t="s" r="A10">
        <v>449</v>
      </c>
      <c s="9" t="n" r="B10">
        <v>0.23</v>
      </c>
      <c s="9" t="n" r="C10">
        <v>0.17</v>
      </c>
    </row>
    <row spans="1:3" r="11">
      <c s="4" t="s" r="A11">
        <v>450</v>
      </c>
      <c s="5" t="n" r="B11">
        <v>0</v>
      </c>
      <c s="10" t="n" r="C11">
        <v>0.19</v>
      </c>
    </row>
    <row spans="1:3" r="12">
      <c s="4" t="s" r="A12">
        <v>451</v>
      </c>
      <c s="10" t="n" r="B12">
        <v>0.16</v>
      </c>
      <c s="9" t="n" r="C12">
        <v>0.3</v>
      </c>
    </row>
    <row spans="1:3" r="13">
      <c s="4" t="s" r="A13">
        <v>452</v>
      </c>
      <c s="10" t="n" r="B13">
        <v>-0.33</v>
      </c>
    </row>
    <row spans="1:3" r="14">
      <c s="4" t="s" r="A14">
        <v>453</v>
      </c>
      <c s="9" t="n" r="B14">
        <v>0.2</v>
      </c>
      <c s="9" t="n" r="C14">
        <v>0.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t="s" r="A1">
        <v>455</v>
      </c>
      <c s="2" t="s" r="B1">
        <v>1</v>
      </c>
      <c s="2" t="s" r="C1">
        <v>70</v>
      </c>
    </row>
    <row spans="1:3" r="2">
      <c s="2" t="s" r="B2">
        <v>2</v>
      </c>
      <c s="2" t="s" r="C2">
        <v>28</v>
      </c>
    </row>
    <row spans="1:3" r="3">
      <c s="3" t="s" r="A3">
        <v>456</v>
      </c>
    </row>
    <row spans="1:3" r="4">
      <c s="4" t="s" r="A4">
        <v>457</v>
      </c>
      <c s="9" t="n" r="B4">
        <v>0.16</v>
      </c>
      <c s="9" t="n" r="C4">
        <v>0.3</v>
      </c>
    </row>
    <row spans="1:3" r="5">
      <c s="4" t="s" r="A5">
        <v>458</v>
      </c>
      <c s="9" t="n" r="B5">
        <v>0.16</v>
      </c>
      <c s="9" t="n" r="C5">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126</v>
      </c>
      <c s="2" t="s" r="B1">
        <v>1</v>
      </c>
      <c s="2" t="s" r="D1">
        <v>70</v>
      </c>
    </row>
    <row spans="1:5" r="2">
      <c s="2" t="s" r="B2">
        <v>2</v>
      </c>
      <c s="2" t="s" r="C2">
        <v>71</v>
      </c>
      <c s="2" t="s" r="D2">
        <v>28</v>
      </c>
      <c s="2" t="s" r="E2">
        <v>29</v>
      </c>
    </row>
    <row spans="1:5" r="3">
      <c s="3" t="s" r="A3">
        <v>127</v>
      </c>
    </row>
    <row spans="1:5" r="4">
      <c s="4" t="s" r="A4">
        <v>86</v>
      </c>
      <c s="7" t="n" r="B4">
        <v>-2076514</v>
      </c>
      <c s="7" t="n" r="C4">
        <v>-4916490</v>
      </c>
      <c s="7" t="n" r="D4">
        <v>-21889212</v>
      </c>
      <c s="7" t="n" r="E4">
        <v>-6148350</v>
      </c>
    </row>
    <row spans="1:5" r="5">
      <c s="3" t="s" r="A5">
        <v>128</v>
      </c>
    </row>
    <row spans="1:5" r="6">
      <c s="4" t="s" r="A6">
        <v>129</v>
      </c>
      <c s="5" t="n" r="B6">
        <v>-408200</v>
      </c>
      <c s="7" t="n" r="C6">
        <v>1284825</v>
      </c>
      <c s="5" t="n" r="D6">
        <v>-1912037</v>
      </c>
      <c s="5" t="n" r="E6">
        <v>-673000</v>
      </c>
    </row>
    <row spans="1:5" r="7">
      <c s="4" t="s" r="A7">
        <v>79</v>
      </c>
      <c s="5" t="n" r="B7">
        <v>41126</v>
      </c>
    </row>
    <row spans="1:5" r="8">
      <c s="4" t="s" r="A8">
        <v>130</v>
      </c>
      <c s="7" t="n" r="B8">
        <v>159434</v>
      </c>
      <c s="7" t="n" r="C8">
        <v>92982</v>
      </c>
      <c s="5" t="n" r="D8">
        <v>438783</v>
      </c>
      <c s="5" t="n" r="E8">
        <v>41309</v>
      </c>
    </row>
    <row spans="1:5" r="9">
      <c s="4" t="s" r="A9">
        <v>131</v>
      </c>
      <c s="7" t="n" r="C9">
        <v>1249123</v>
      </c>
      <c s="5" t="n" r="D9">
        <v>5038986</v>
      </c>
      <c s="5" t="n" r="E9">
        <v>1355990</v>
      </c>
    </row>
    <row spans="1:5" r="10">
      <c s="4" t="s" r="A10">
        <v>132</v>
      </c>
      <c s="5" t="n" r="D10">
        <v>396555</v>
      </c>
      <c s="7" t="n" r="E10">
        <v>1039081</v>
      </c>
    </row>
    <row spans="1:5" r="11">
      <c s="4" t="s" r="A11">
        <v>133</v>
      </c>
      <c s="5" t="n" r="D11">
        <v>3027647</v>
      </c>
    </row>
    <row spans="1:5" r="12">
      <c s="4" t="s" r="A12">
        <v>134</v>
      </c>
      <c s="7" t="n" r="B12">
        <v>104166</v>
      </c>
      <c s="5" t="n" r="D12">
        <v>3714553</v>
      </c>
      <c s="7" t="n" r="E12">
        <v>773165</v>
      </c>
    </row>
    <row spans="1:5" r="13">
      <c s="4" t="s" r="A13">
        <v>135</v>
      </c>
      <c s="5" t="n" r="B13">
        <v>224000</v>
      </c>
      <c s="7" t="n" r="C13">
        <v>1214000</v>
      </c>
      <c s="5" t="n" r="D13">
        <v>4808000</v>
      </c>
      <c s="5" t="n" r="E13">
        <v>2054000</v>
      </c>
    </row>
    <row spans="1:5" r="14">
      <c s="3" t="s" r="A14">
        <v>136</v>
      </c>
    </row>
    <row spans="1:5" r="15">
      <c s="4" t="s" r="A15">
        <v>137</v>
      </c>
      <c s="5" t="n" r="B15">
        <v>-326793</v>
      </c>
      <c s="7" t="n" r="C15">
        <v>33867</v>
      </c>
      <c s="5" t="n" r="D15">
        <v>-393700</v>
      </c>
      <c s="5" t="n" r="E15">
        <v>-41450</v>
      </c>
    </row>
    <row spans="1:5" r="16">
      <c s="4" t="s" r="A16">
        <v>33</v>
      </c>
      <c s="5" t="n" r="B16">
        <v>34234</v>
      </c>
      <c s="5" t="n" r="D16">
        <v>-81343</v>
      </c>
      <c s="5" t="n" r="E16">
        <v>-857</v>
      </c>
    </row>
    <row spans="1:5" r="17">
      <c s="4" t="s" r="A17">
        <v>34</v>
      </c>
      <c s="5" t="n" r="B17">
        <v>118106</v>
      </c>
      <c s="7" t="n" r="D17">
        <v>-670180</v>
      </c>
      <c s="5" t="n" r="E17">
        <v>-75389</v>
      </c>
    </row>
    <row spans="1:5" r="18">
      <c s="4" t="s" r="A18">
        <v>138</v>
      </c>
      <c s="5" t="n" r="E18">
        <v>51988</v>
      </c>
    </row>
    <row spans="1:5" r="19">
      <c s="4" t="s" r="A19">
        <v>35</v>
      </c>
      <c s="7" t="n" r="D19">
        <v>173754</v>
      </c>
      <c s="5" t="n" r="E19">
        <v>-173754</v>
      </c>
    </row>
    <row spans="1:5" r="20">
      <c s="4" t="s" r="A20">
        <v>39</v>
      </c>
      <c s="5" t="n" r="B20">
        <v>-75735</v>
      </c>
      <c s="7" t="n" r="C20">
        <v>4550</v>
      </c>
      <c s="5" t="n" r="D20">
        <v>5422</v>
      </c>
      <c s="5" t="n" r="E20">
        <v>-3388887</v>
      </c>
    </row>
    <row spans="1:5" r="21">
      <c s="4" t="s" r="A21">
        <v>139</v>
      </c>
      <c s="5" t="n" r="B21">
        <v>950088</v>
      </c>
      <c s="7" t="n" r="C21">
        <v>-458001</v>
      </c>
      <c s="5" t="n" r="D21">
        <v>-528723</v>
      </c>
      <c s="5" t="n" r="E21">
        <v>973441</v>
      </c>
    </row>
    <row spans="1:5" r="22">
      <c s="4" t="s" r="A22">
        <v>140</v>
      </c>
      <c s="5" t="n" r="B22">
        <v>50832</v>
      </c>
      <c s="5" t="n" r="D22">
        <v>18140</v>
      </c>
      <c s="5" t="n" r="E22">
        <v>359126</v>
      </c>
    </row>
    <row spans="1:5" r="23">
      <c s="4" t="s" r="A23">
        <v>141</v>
      </c>
      <c s="5" t="n" r="B23">
        <v>-1205256</v>
      </c>
      <c s="7" t="n" r="C23">
        <v>-1495144</v>
      </c>
      <c s="5" t="n" r="D23">
        <v>-7853355</v>
      </c>
      <c s="7" t="n" r="E23">
        <v>-3853587</v>
      </c>
    </row>
    <row spans="1:5" r="24">
      <c s="3" t="s" r="A24">
        <v>142</v>
      </c>
    </row>
    <row spans="1:5" r="25">
      <c s="4" t="s" r="A25">
        <v>143</v>
      </c>
      <c s="5" t="n" r="B25">
        <v>-43212</v>
      </c>
      <c s="5" t="n" r="C25">
        <v>-1332024</v>
      </c>
      <c s="5" t="n" r="D25">
        <v>-2337370</v>
      </c>
    </row>
    <row spans="1:5" r="26">
      <c s="4" t="s" r="A26">
        <v>144</v>
      </c>
      <c s="7" t="n" r="D26">
        <v>-12440</v>
      </c>
      <c s="7" t="n" r="E26">
        <v>-11400</v>
      </c>
    </row>
    <row spans="1:5" r="27">
      <c s="4" t="s" r="A27">
        <v>145</v>
      </c>
      <c s="5" t="n" r="E27">
        <v>100</v>
      </c>
    </row>
    <row spans="1:5" r="28">
      <c s="4" t="s" r="A28">
        <v>146</v>
      </c>
      <c s="5" t="n" r="B28">
        <v>-43212</v>
      </c>
      <c s="5" t="n" r="C28">
        <v>-1332024</v>
      </c>
      <c s="7" t="n" r="D28">
        <v>-2349810</v>
      </c>
      <c s="5" t="n" r="E28">
        <v>-11300</v>
      </c>
    </row>
    <row spans="1:5" r="29">
      <c s="3" t="s" r="A29">
        <v>147</v>
      </c>
    </row>
    <row spans="1:5" r="30">
      <c s="4" t="s" r="A30">
        <v>148</v>
      </c>
      <c s="7" t="n" r="B30">
        <v>750000</v>
      </c>
      <c s="5" t="n" r="C30">
        <v>1984210</v>
      </c>
      <c s="5" t="n" r="D30">
        <v>7344737</v>
      </c>
      <c s="5" t="n" r="E30">
        <v>2403474</v>
      </c>
    </row>
    <row spans="1:5" r="31">
      <c s="4" t="s" r="A31">
        <v>149</v>
      </c>
      <c s="5" t="n" r="C31">
        <v>27500</v>
      </c>
      <c s="5" t="n" r="D31">
        <v>27500</v>
      </c>
      <c s="5" t="n" r="E31">
        <v>17502</v>
      </c>
    </row>
    <row spans="1:5" r="32">
      <c s="4" t="s" r="A32">
        <v>150</v>
      </c>
      <c s="5" t="n" r="C32">
        <v>-300000</v>
      </c>
      <c s="5" t="n" r="D32">
        <v>-303474</v>
      </c>
      <c s="5" t="n" r="E32">
        <v>-100000</v>
      </c>
    </row>
    <row spans="1:5" r="33">
      <c s="4" t="s" r="A33">
        <v>151</v>
      </c>
      <c s="5" t="n" r="C33">
        <v>-130000</v>
      </c>
      <c s="5" t="n" r="D33">
        <v>-130000</v>
      </c>
      <c s="5" t="n" r="E33">
        <v>-20000</v>
      </c>
    </row>
    <row spans="1:5" r="34">
      <c s="4" t="s" r="A34">
        <v>152</v>
      </c>
      <c s="5" t="n" r="C34">
        <v>4014919</v>
      </c>
      <c s="5" t="n" r="D34">
        <v>4014919</v>
      </c>
      <c s="7" t="n" r="E34">
        <v>1574542</v>
      </c>
    </row>
    <row spans="1:5" r="35">
      <c s="4" t="s" r="A35">
        <v>153</v>
      </c>
      <c s="7" t="n" r="C35">
        <v>173420</v>
      </c>
      <c s="5" t="n" r="D35">
        <v>293420</v>
      </c>
    </row>
    <row spans="1:5" r="36">
      <c s="4" t="s" r="A36">
        <v>153</v>
      </c>
      <c s="7" t="n" r="B36">
        <v>-73511</v>
      </c>
    </row>
    <row spans="1:5" r="37">
      <c s="4" t="s" r="A37">
        <v>154</v>
      </c>
      <c s="5" t="n" r="D37">
        <v>-291330</v>
      </c>
    </row>
    <row spans="1:5" r="38">
      <c s="4" t="s" r="A38">
        <v>110</v>
      </c>
      <c s="5" t="n" r="D38">
        <v>67100</v>
      </c>
    </row>
    <row spans="1:5" r="39">
      <c s="4" t="s" r="A39">
        <v>155</v>
      </c>
      <c s="5" t="n" r="B39">
        <v>676489</v>
      </c>
      <c s="7" t="n" r="C39">
        <v>5770049</v>
      </c>
      <c s="5" t="n" r="D39">
        <v>11022872</v>
      </c>
      <c s="7" t="n" r="E39">
        <v>3875518</v>
      </c>
    </row>
    <row spans="1:5" r="40">
      <c s="4" t="s" r="A40">
        <v>156</v>
      </c>
      <c s="5" t="n" r="B40">
        <v>-571979</v>
      </c>
      <c s="5" t="n" r="C40">
        <v>2942881</v>
      </c>
      <c s="5" t="n" r="D40">
        <v>819707</v>
      </c>
      <c s="5" t="n" r="E40">
        <v>10631</v>
      </c>
    </row>
    <row spans="1:5" r="41">
      <c s="4" t="s" r="A41">
        <v>157</v>
      </c>
      <c s="5" t="n" r="B41">
        <v>846650</v>
      </c>
      <c s="5" t="n" r="C41">
        <v>26943</v>
      </c>
      <c s="5" t="n" r="D41">
        <v>26943</v>
      </c>
      <c s="5" t="n" r="E41">
        <v>16312</v>
      </c>
    </row>
    <row spans="1:5" r="42">
      <c s="4" t="s" r="A42">
        <v>158</v>
      </c>
      <c s="7" t="n" r="B42">
        <v>274671</v>
      </c>
      <c s="5" t="n" r="C42">
        <v>2969824</v>
      </c>
      <c s="5" t="n" r="D42">
        <v>846650</v>
      </c>
      <c s="5" t="n" r="E42">
        <v>26943</v>
      </c>
    </row>
    <row spans="1:5" r="43">
      <c s="3" t="s" r="A43">
        <v>159</v>
      </c>
    </row>
    <row spans="1:5" r="44">
      <c s="4" t="s" r="A44">
        <v>160</v>
      </c>
      <c s="5" t="n" r="C44">
        <v>95676</v>
      </c>
      <c s="5" t="n" r="D44">
        <v>54908</v>
      </c>
      <c s="5" t="n" r="E44">
        <v>13500</v>
      </c>
    </row>
    <row spans="1:5" r="45">
      <c s="3" t="s" r="A45">
        <v>161</v>
      </c>
    </row>
    <row spans="1:5" r="46">
      <c s="4" t="s" r="A46">
        <v>162</v>
      </c>
      <c s="7" t="n" r="C46">
        <v>1249123</v>
      </c>
      <c s="7" t="n" r="D46">
        <v>5038986</v>
      </c>
      <c s="7" t="n" r="E46">
        <v>13559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spans="1:4" r="1">
      <c s="1" t="s" r="A1">
        <v>459</v>
      </c>
      <c s="2" t="s" r="B1">
        <v>1</v>
      </c>
      <c s="2" t="s" r="C1">
        <v>70</v>
      </c>
    </row>
    <row spans="1:4" r="2">
      <c s="2" t="s" r="B2">
        <v>2</v>
      </c>
      <c s="2" t="s" r="C2">
        <v>28</v>
      </c>
      <c s="2" t="s" r="D2">
        <v>29</v>
      </c>
    </row>
    <row spans="1:4" r="3">
      <c s="4" t="s" r="A3">
        <v>460</v>
      </c>
      <c s="5" t="n" r="B3">
        <v>17941113</v>
      </c>
      <c s="5" t="n" r="C3">
        <v>20709845</v>
      </c>
      <c s="5" t="n" r="D3">
        <v>19550817</v>
      </c>
    </row>
    <row spans="1:4" r="4">
      <c s="4" t="s" r="A4">
        <v>461</v>
      </c>
    </row>
    <row spans="1:4" r="5">
      <c s="4" t="s" r="A5">
        <v>462</v>
      </c>
      <c s="9" t="n" r="B5">
        <v>0.33</v>
      </c>
      <c s="9" t="n" r="C5">
        <v>0.33</v>
      </c>
    </row>
    <row spans="1:4" r="6">
      <c s="4" t="s" r="A6">
        <v>460</v>
      </c>
      <c s="5" t="n" r="B6">
        <v>1284000</v>
      </c>
      <c s="5" t="n" r="C6">
        <v>3154800</v>
      </c>
    </row>
    <row spans="1:4" r="7">
      <c s="4" t="s" r="A7">
        <v>463</v>
      </c>
      <c s="4" t="s" r="B7">
        <v>464</v>
      </c>
      <c s="4" t="s" r="C7">
        <v>464</v>
      </c>
    </row>
    <row spans="1:4" r="8">
      <c s="4" t="s" r="A8">
        <v>454</v>
      </c>
      <c s="9" t="n" r="B8">
        <v>0.33</v>
      </c>
      <c s="9" t="n" r="C8">
        <v>0.33</v>
      </c>
    </row>
    <row spans="1:4" r="9">
      <c s="4" t="s" r="A9">
        <v>465</v>
      </c>
    </row>
    <row spans="1:4" r="10">
      <c s="4" t="s" r="A10">
        <v>462</v>
      </c>
      <c s="9" t="n" r="B10">
        <v>0.33</v>
      </c>
      <c s="9" t="n" r="C10">
        <v>0.33</v>
      </c>
    </row>
    <row spans="1:4" r="11">
      <c s="4" t="s" r="A11">
        <v>460</v>
      </c>
      <c s="5" t="n" r="B11">
        <v>120000</v>
      </c>
      <c s="5" t="n" r="C11">
        <v>564000</v>
      </c>
    </row>
    <row spans="1:4" r="12">
      <c s="4" t="s" r="A12">
        <v>463</v>
      </c>
      <c s="4" t="s" r="B12">
        <v>466</v>
      </c>
      <c s="4" t="s" r="C12">
        <v>466</v>
      </c>
    </row>
    <row spans="1:4" r="13">
      <c s="4" t="s" r="A13">
        <v>454</v>
      </c>
      <c s="9" t="n" r="B13">
        <v>0.33</v>
      </c>
      <c s="9" t="n" r="C13">
        <v>0.33</v>
      </c>
    </row>
    <row spans="1:4" r="14">
      <c s="4" t="s" r="A14">
        <v>467</v>
      </c>
    </row>
    <row spans="1:4" r="15">
      <c s="4" t="s" r="A15">
        <v>462</v>
      </c>
      <c s="9" t="n" r="B15">
        <v>0.33</v>
      </c>
      <c s="9" t="n" r="C15">
        <v>0.33</v>
      </c>
    </row>
    <row spans="1:4" r="16">
      <c s="4" t="s" r="A16">
        <v>460</v>
      </c>
      <c s="5" t="n" r="B16">
        <v>249600</v>
      </c>
      <c s="5" t="n" r="C16">
        <v>264000</v>
      </c>
    </row>
    <row spans="1:4" r="17">
      <c s="4" t="s" r="A17">
        <v>463</v>
      </c>
      <c s="4" t="s" r="B17">
        <v>468</v>
      </c>
      <c s="4" t="s" r="C17">
        <v>468</v>
      </c>
    </row>
    <row spans="1:4" r="18">
      <c s="4" t="s" r="A18">
        <v>454</v>
      </c>
      <c s="9" t="n" r="B18">
        <v>0.33</v>
      </c>
      <c s="9" t="n" r="C18">
        <v>0.33</v>
      </c>
    </row>
    <row spans="1:4" r="19">
      <c s="4" t="s" r="A19">
        <v>469</v>
      </c>
    </row>
    <row spans="1:4" r="20">
      <c s="4" t="s" r="A20">
        <v>462</v>
      </c>
      <c s="9" t="n" r="B20">
        <v>0.46</v>
      </c>
      <c s="9" t="n" r="C20">
        <v>0.33</v>
      </c>
    </row>
    <row spans="1:4" r="21">
      <c s="4" t="s" r="A21">
        <v>460</v>
      </c>
      <c s="5" t="n" r="B21">
        <v>600000</v>
      </c>
      <c s="5" t="n" r="C21">
        <v>1188000</v>
      </c>
    </row>
    <row spans="1:4" r="22">
      <c s="4" t="s" r="A22">
        <v>463</v>
      </c>
      <c s="4" t="s" r="B22">
        <v>470</v>
      </c>
      <c s="4" t="s" r="C22">
        <v>471</v>
      </c>
    </row>
    <row spans="1:4" r="23">
      <c s="4" t="s" r="A23">
        <v>454</v>
      </c>
      <c s="9" t="n" r="B23">
        <v>0.46</v>
      </c>
      <c s="9" t="n" r="C23">
        <v>0.33</v>
      </c>
    </row>
    <row spans="1:4" r="24">
      <c s="4" t="s" r="A24">
        <v>472</v>
      </c>
    </row>
    <row spans="1:4" r="25">
      <c s="4" t="s" r="A25">
        <v>462</v>
      </c>
      <c s="9" t="n" r="B25">
        <v>0.46</v>
      </c>
      <c s="9" t="n" r="C25">
        <v>0.33</v>
      </c>
    </row>
    <row spans="1:4" r="26">
      <c s="4" t="s" r="A26">
        <v>460</v>
      </c>
      <c s="5" t="n" r="B26">
        <v>150000</v>
      </c>
      <c s="5" t="n" r="C26">
        <v>120000</v>
      </c>
    </row>
    <row spans="1:4" r="27">
      <c s="4" t="s" r="A27">
        <v>463</v>
      </c>
      <c s="4" t="s" r="B27">
        <v>473</v>
      </c>
      <c s="4" t="s" r="C27">
        <v>470</v>
      </c>
    </row>
    <row spans="1:4" r="28">
      <c s="4" t="s" r="A28">
        <v>454</v>
      </c>
      <c s="9" t="n" r="B28">
        <v>0.46</v>
      </c>
      <c s="9" t="n" r="C28">
        <v>0.33</v>
      </c>
    </row>
    <row spans="1:4" r="29">
      <c s="4" t="s" r="A29">
        <v>474</v>
      </c>
    </row>
    <row spans="1:4" r="30">
      <c s="4" t="s" r="A30">
        <v>462</v>
      </c>
      <c s="9" t="n" r="B30">
        <v>0.85</v>
      </c>
      <c s="9" t="n" r="C30">
        <v>0.33</v>
      </c>
    </row>
    <row spans="1:4" r="31">
      <c s="4" t="s" r="A31">
        <v>460</v>
      </c>
      <c s="5" t="n" r="B31">
        <v>40000</v>
      </c>
      <c s="5" t="n" r="C31">
        <v>249600</v>
      </c>
    </row>
    <row spans="1:4" r="32">
      <c s="4" t="s" r="A32">
        <v>463</v>
      </c>
      <c s="4" t="s" r="B32">
        <v>475</v>
      </c>
      <c s="4" t="s" r="C32">
        <v>476</v>
      </c>
    </row>
    <row spans="1:4" r="33">
      <c s="4" t="s" r="A33">
        <v>454</v>
      </c>
      <c s="9" t="n" r="B33">
        <v>0.85</v>
      </c>
      <c s="9" t="n" r="C33">
        <v>0.33</v>
      </c>
    </row>
    <row spans="1:4" r="34">
      <c s="4" t="s" r="A34">
        <v>477</v>
      </c>
    </row>
    <row spans="1:4" r="35">
      <c s="4" t="s" r="A35">
        <v>462</v>
      </c>
      <c s="9" t="n" r="B35">
        <v>0.4</v>
      </c>
      <c s="9" t="n" r="C35">
        <v>0.46</v>
      </c>
    </row>
    <row spans="1:4" r="36">
      <c s="4" t="s" r="A36">
        <v>460</v>
      </c>
      <c s="5" t="n" r="B36">
        <v>333333</v>
      </c>
      <c s="5" t="n" r="C36">
        <v>600000</v>
      </c>
    </row>
    <row spans="1:4" r="37">
      <c s="4" t="s" r="A37">
        <v>463</v>
      </c>
      <c s="4" t="s" r="B37">
        <v>478</v>
      </c>
      <c s="4" t="s" r="C37">
        <v>479</v>
      </c>
    </row>
    <row spans="1:4" r="38">
      <c s="4" t="s" r="A38">
        <v>454</v>
      </c>
      <c s="9" t="n" r="B38">
        <v>0.4</v>
      </c>
      <c s="9" t="n" r="C38">
        <v>0.46</v>
      </c>
    </row>
    <row spans="1:4" r="39">
      <c s="4" t="s" r="A39">
        <v>480</v>
      </c>
    </row>
    <row spans="1:4" r="40">
      <c s="4" t="s" r="A40">
        <v>462</v>
      </c>
      <c s="9" t="n" r="B40">
        <v>0.33</v>
      </c>
      <c s="9" t="n" r="C40">
        <v>0.46</v>
      </c>
    </row>
    <row spans="1:4" r="41">
      <c s="4" t="s" r="A41">
        <v>460</v>
      </c>
      <c s="5" t="n" r="B41">
        <v>439637</v>
      </c>
      <c s="5" t="n" r="C41">
        <v>150000</v>
      </c>
    </row>
    <row spans="1:4" r="42">
      <c s="4" t="s" r="A42">
        <v>463</v>
      </c>
      <c s="4" t="s" r="B42">
        <v>481</v>
      </c>
      <c s="4" t="s" r="C42">
        <v>475</v>
      </c>
    </row>
    <row spans="1:4" r="43">
      <c s="4" t="s" r="A43">
        <v>454</v>
      </c>
      <c s="9" t="n" r="B43">
        <v>0.33</v>
      </c>
      <c s="9" t="n" r="C43">
        <v>0.46</v>
      </c>
    </row>
    <row spans="1:4" r="44">
      <c s="4" t="s" r="A44">
        <v>482</v>
      </c>
    </row>
    <row spans="1:4" r="45">
      <c s="4" t="s" r="A45">
        <v>462</v>
      </c>
      <c s="9" t="n" r="B45">
        <v>0.16</v>
      </c>
      <c s="9" t="n" r="C45">
        <v>0.85</v>
      </c>
    </row>
    <row spans="1:4" r="46">
      <c s="4" t="s" r="A46">
        <v>460</v>
      </c>
      <c s="5" t="n" r="B46">
        <v>750000</v>
      </c>
      <c s="5" t="n" r="C46">
        <v>40000</v>
      </c>
    </row>
    <row spans="1:4" r="47">
      <c s="4" t="s" r="A47">
        <v>463</v>
      </c>
      <c s="4" t="s" r="B47">
        <v>483</v>
      </c>
      <c s="4" t="s" r="C47">
        <v>484</v>
      </c>
    </row>
    <row spans="1:4" r="48">
      <c s="4" t="s" r="A48">
        <v>454</v>
      </c>
      <c s="9" t="n" r="B48">
        <v>0.16</v>
      </c>
      <c s="9" t="n" r="C48">
        <v>0.85</v>
      </c>
    </row>
    <row spans="1:4" r="49">
      <c s="4" t="s" r="A49">
        <v>485</v>
      </c>
    </row>
    <row spans="1:4" r="50">
      <c s="4" t="s" r="A50">
        <v>462</v>
      </c>
      <c s="9" t="n" r="B50">
        <v>0.3</v>
      </c>
      <c s="11" t="n" r="C50">
        <v>0.4</v>
      </c>
    </row>
    <row spans="1:4" r="51">
      <c s="4" t="s" r="A51">
        <v>460</v>
      </c>
      <c s="5" t="n" r="B51">
        <v>964912</v>
      </c>
      <c s="5" t="n" r="C51">
        <v>333333</v>
      </c>
    </row>
    <row spans="1:4" r="52">
      <c s="4" t="s" r="A52">
        <v>463</v>
      </c>
      <c s="4" t="s" r="B52">
        <v>486</v>
      </c>
      <c s="4" t="s" r="C52">
        <v>487</v>
      </c>
    </row>
    <row spans="1:4" r="53">
      <c s="4" t="s" r="A53">
        <v>454</v>
      </c>
      <c s="9" t="n" r="B53">
        <v>0.3</v>
      </c>
      <c s="11" t="n" r="C53">
        <v>0.4</v>
      </c>
    </row>
    <row spans="1:4" r="54">
      <c s="4" t="s" r="A54">
        <v>488</v>
      </c>
    </row>
    <row spans="1:4" r="55">
      <c s="4" t="s" r="A55">
        <v>462</v>
      </c>
      <c s="9" t="n" r="B55">
        <v>0.3</v>
      </c>
      <c s="9" t="n" r="C55">
        <v>0.33</v>
      </c>
    </row>
    <row spans="1:4" r="56">
      <c s="4" t="s" r="A56">
        <v>460</v>
      </c>
      <c s="5" t="n" r="B56">
        <v>4824561</v>
      </c>
      <c s="5" t="n" r="C56">
        <v>439637</v>
      </c>
    </row>
    <row spans="1:4" r="57">
      <c s="4" t="s" r="A57">
        <v>463</v>
      </c>
      <c s="4" t="s" r="B57">
        <v>489</v>
      </c>
      <c s="4" t="s" r="C57">
        <v>490</v>
      </c>
    </row>
    <row spans="1:4" r="58">
      <c s="4" t="s" r="A58">
        <v>454</v>
      </c>
      <c s="9" t="n" r="B58">
        <v>0.3</v>
      </c>
      <c s="9" t="n" r="C58">
        <v>0.33</v>
      </c>
    </row>
    <row spans="1:4" r="59">
      <c s="4" t="s" r="A59">
        <v>491</v>
      </c>
    </row>
    <row spans="1:4" r="60">
      <c s="4" t="s" r="A60">
        <v>462</v>
      </c>
      <c s="9" t="n" r="B60">
        <v>0.06</v>
      </c>
      <c s="9" t="n" r="C60">
        <v>0.16</v>
      </c>
    </row>
    <row spans="1:4" r="61">
      <c s="4" t="s" r="A61">
        <v>460</v>
      </c>
      <c s="5" t="n" r="B61">
        <v>7067002</v>
      </c>
      <c s="5" t="n" r="C61">
        <v>750000</v>
      </c>
    </row>
    <row spans="1:4" r="62">
      <c s="4" t="s" r="A62">
        <v>463</v>
      </c>
      <c s="4" t="s" r="B62">
        <v>492</v>
      </c>
      <c s="4" t="s" r="C62">
        <v>493</v>
      </c>
    </row>
    <row spans="1:4" r="63">
      <c s="4" t="s" r="A63">
        <v>454</v>
      </c>
      <c s="9" t="n" r="B63">
        <v>0.06</v>
      </c>
      <c s="9" t="n" r="C63">
        <v>0.16</v>
      </c>
    </row>
    <row spans="1:4" r="64">
      <c s="4" t="s" r="A64">
        <v>494</v>
      </c>
    </row>
    <row spans="1:4" r="65">
      <c s="4" t="s" r="A65">
        <v>462</v>
      </c>
      <c s="9" t="n" r="B65">
        <v>0.16</v>
      </c>
      <c s="11" t="n" r="C65">
        <v>0.3</v>
      </c>
    </row>
    <row spans="1:4" r="66">
      <c s="4" t="s" r="A66">
        <v>460</v>
      </c>
      <c s="5" t="n" r="B66">
        <v>1118068</v>
      </c>
      <c s="5" t="n" r="C66">
        <v>964912</v>
      </c>
    </row>
    <row spans="1:4" r="67">
      <c s="4" t="s" r="A67">
        <v>463</v>
      </c>
      <c s="4" t="s" r="B67">
        <v>495</v>
      </c>
      <c s="4" t="s" r="C67">
        <v>492</v>
      </c>
    </row>
    <row spans="1:4" r="68">
      <c s="4" t="s" r="A68">
        <v>454</v>
      </c>
      <c s="9" t="n" r="B68">
        <v>0.16</v>
      </c>
      <c s="11" t="n" r="C68">
        <v>0.3</v>
      </c>
    </row>
    <row spans="1:4" r="69">
      <c s="4" t="s" r="A69">
        <v>496</v>
      </c>
    </row>
    <row spans="1:4" r="70">
      <c s="4" t="s" r="A70">
        <v>462</v>
      </c>
      <c s="11" t="n" r="C70">
        <v>0.3</v>
      </c>
    </row>
    <row spans="1:4" r="71">
      <c s="4" t="s" r="A71">
        <v>460</v>
      </c>
      <c s="5" t="n" r="C71">
        <v>4824561</v>
      </c>
    </row>
    <row spans="1:4" r="72">
      <c s="4" t="s" r="A72">
        <v>463</v>
      </c>
      <c s="4" t="s" r="C72">
        <v>497</v>
      </c>
    </row>
    <row spans="1:4" r="73">
      <c s="4" t="s" r="A73">
        <v>454</v>
      </c>
      <c s="11" t="n" r="C73">
        <v>0.3</v>
      </c>
    </row>
    <row spans="1:4" r="74">
      <c s="4" t="s" r="A74">
        <v>498</v>
      </c>
    </row>
    <row spans="1:4" r="75">
      <c s="4" t="s" r="A75">
        <v>462</v>
      </c>
      <c s="9" t="n" r="C75">
        <v>0.06</v>
      </c>
    </row>
    <row spans="1:4" r="76">
      <c s="4" t="s" r="A76">
        <v>460</v>
      </c>
      <c s="5" t="n" r="C76">
        <v>7067002</v>
      </c>
    </row>
    <row spans="1:4" r="77">
      <c s="4" t="s" r="A77">
        <v>463</v>
      </c>
      <c s="4" t="s" r="C77">
        <v>499</v>
      </c>
    </row>
    <row spans="1:4" r="78">
      <c s="4" t="s" r="A78">
        <v>454</v>
      </c>
      <c s="9" t="n" r="C78">
        <v>0.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6"/>
    <col customWidth="1" max="5" min="5" width="14"/>
  </cols>
  <sheetData>
    <row spans="1:5" r="1">
      <c s="1" t="s" r="A1">
        <v>500</v>
      </c>
      <c s="2" t="s" r="B1">
        <v>1</v>
      </c>
      <c s="2" t="s" r="D1">
        <v>70</v>
      </c>
    </row>
    <row spans="1:5" r="2">
      <c s="2" t="s" r="B2">
        <v>2</v>
      </c>
      <c s="2" t="s" r="C2">
        <v>71</v>
      </c>
      <c s="2" t="s" r="D2">
        <v>28</v>
      </c>
      <c s="2" t="s" r="E2">
        <v>29</v>
      </c>
    </row>
    <row spans="1:5" r="3">
      <c s="3" t="s" r="A3">
        <v>501</v>
      </c>
    </row>
    <row spans="1:5" r="4">
      <c s="4" t="s" r="A4">
        <v>162</v>
      </c>
      <c s="7" t="n" r="C4">
        <v>1249123</v>
      </c>
      <c s="7" t="n" r="D4">
        <v>5038986</v>
      </c>
      <c s="7" t="n" r="E4">
        <v>13559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502</v>
      </c>
      <c s="2" t="s" r="B1">
        <v>2</v>
      </c>
      <c s="2" t="s" r="C1">
        <v>28</v>
      </c>
    </row>
    <row spans="1:3" r="2">
      <c s="3" t="s" r="A2">
        <v>503</v>
      </c>
    </row>
    <row spans="1:3" r="3">
      <c s="5" t="n" r="A3">
        <v>2015</v>
      </c>
      <c s="7" t="n" r="B3">
        <v>539705</v>
      </c>
      <c s="7" t="n" r="C3">
        <v>539705</v>
      </c>
    </row>
    <row spans="1:3" r="4">
      <c s="5" t="n" r="A4">
        <v>2016</v>
      </c>
      <c s="5" t="n" r="B4">
        <v>541656</v>
      </c>
      <c s="5" t="n" r="C4">
        <v>541656</v>
      </c>
    </row>
    <row spans="1:3" r="5">
      <c s="5" t="n" r="A5">
        <v>2017</v>
      </c>
      <c s="5" t="n" r="B5">
        <v>487517</v>
      </c>
      <c s="5" t="n" r="C5">
        <v>487517</v>
      </c>
    </row>
    <row spans="1:3" r="6">
      <c s="5" t="n" r="A6">
        <v>2018</v>
      </c>
      <c s="5" t="n" r="B6">
        <v>478587</v>
      </c>
      <c s="5" t="n" r="C6">
        <v>478587</v>
      </c>
    </row>
    <row spans="1:3" r="7">
      <c s="5" t="n" r="A7">
        <v>2019</v>
      </c>
      <c s="5" t="n" r="B7">
        <v>342336</v>
      </c>
      <c s="5" t="n" r="C7">
        <v>342336</v>
      </c>
    </row>
    <row spans="1:3" r="8">
      <c s="4" t="s" r="A8">
        <v>504</v>
      </c>
      <c s="5" t="n" r="B8">
        <v>2277656</v>
      </c>
      <c s="5" t="n" r="C8">
        <v>2277656</v>
      </c>
    </row>
    <row spans="1:3" r="9">
      <c s="4" t="s" r="A9">
        <v>505</v>
      </c>
      <c s="7" t="n" r="B9">
        <v>4667457</v>
      </c>
      <c s="7" t="n" r="C9">
        <v>46674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s="1" t="s" r="A1">
        <v>506</v>
      </c>
      <c s="2" t="s" r="B1">
        <v>1</v>
      </c>
      <c s="2" t="s" r="D1">
        <v>70</v>
      </c>
    </row>
    <row spans="1:5" r="2">
      <c s="2" t="s" r="B2">
        <v>2</v>
      </c>
      <c s="2" t="s" r="C2">
        <v>71</v>
      </c>
      <c s="2" t="s" r="D2">
        <v>28</v>
      </c>
      <c s="2" t="s" r="E2">
        <v>29</v>
      </c>
    </row>
    <row spans="1:5" r="3">
      <c s="3" t="s" r="A3">
        <v>507</v>
      </c>
    </row>
    <row spans="1:5" r="4">
      <c s="4" t="s" r="A4">
        <v>508</v>
      </c>
      <c s="7" t="n" r="B4">
        <v>136650</v>
      </c>
      <c s="7" t="n" r="C4">
        <v>20057</v>
      </c>
      <c s="7" t="n" r="D4">
        <v>367204</v>
      </c>
      <c s="7" t="n" r="E4">
        <v>544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s="1" t="s" r="A1">
        <v>509</v>
      </c>
      <c s="2" t="s" r="B1">
        <v>1</v>
      </c>
      <c s="2" t="s" r="D1">
        <v>70</v>
      </c>
    </row>
    <row spans="1:5" r="2">
      <c s="2" t="s" r="B2">
        <v>2</v>
      </c>
      <c s="2" t="s" r="C2">
        <v>71</v>
      </c>
      <c s="2" t="s" r="D2">
        <v>28</v>
      </c>
      <c s="2" t="s" r="E2">
        <v>29</v>
      </c>
    </row>
    <row spans="1:5" r="3">
      <c s="4" t="s" r="A3">
        <v>73</v>
      </c>
      <c s="7" t="n" r="B3">
        <v>763353</v>
      </c>
      <c s="7" t="n" r="C3">
        <v>560319</v>
      </c>
      <c s="7" t="n" r="D3">
        <v>7094270</v>
      </c>
      <c s="7" t="n" r="E3">
        <v>2125851</v>
      </c>
    </row>
    <row spans="1:5" r="4">
      <c s="4" t="s" r="A4">
        <v>74</v>
      </c>
      <c s="5" t="n" r="B4">
        <v>534638</v>
      </c>
      <c s="5" t="n" r="C4">
        <v>558229</v>
      </c>
      <c s="5" t="n" r="D4">
        <v>6941278</v>
      </c>
      <c s="5" t="n" r="E4">
        <v>2036933</v>
      </c>
    </row>
    <row spans="1:5" r="5">
      <c s="4" t="s" r="A5">
        <v>75</v>
      </c>
      <c s="5" t="n" r="B5">
        <v>228715</v>
      </c>
      <c s="5" t="n" r="C5">
        <v>2090</v>
      </c>
      <c s="5" t="n" r="D5">
        <v>152992</v>
      </c>
      <c s="5" t="n" r="E5">
        <v>88918</v>
      </c>
    </row>
    <row spans="1:5" r="6">
      <c s="4" t="s" r="A6">
        <v>76</v>
      </c>
      <c s="5" t="n" r="B6">
        <v>2331285</v>
      </c>
      <c s="5" t="n" r="C6">
        <v>2203805</v>
      </c>
      <c s="5" t="n" r="D6">
        <v>18327792</v>
      </c>
      <c s="5" t="n" r="E6">
        <v>3575897</v>
      </c>
    </row>
    <row spans="1:5" r="7">
      <c s="4" t="s" r="A7">
        <v>77</v>
      </c>
      <c s="5" t="n" r="B7">
        <v>-2102570</v>
      </c>
      <c s="7" t="n" r="C7">
        <v>-2201715</v>
      </c>
      <c s="5" t="n" r="D7">
        <v>-18174800</v>
      </c>
      <c s="5" t="n" r="E7">
        <v>-3486979</v>
      </c>
    </row>
    <row spans="1:5" r="8">
      <c s="3" t="s" r="A8">
        <v>78</v>
      </c>
    </row>
    <row spans="1:5" r="9">
      <c s="4" t="s" r="A9">
        <v>79</v>
      </c>
      <c s="5" t="n" r="B9">
        <v>41126</v>
      </c>
    </row>
    <row spans="1:5" r="10">
      <c s="4" t="s" r="A10">
        <v>80</v>
      </c>
      <c s="5" t="n" r="B10">
        <v>224000</v>
      </c>
      <c s="7" t="n" r="C10">
        <v>1214000</v>
      </c>
      <c s="5" t="n" r="D10">
        <v>4808000</v>
      </c>
      <c s="5" t="n" r="E10">
        <v>2054000</v>
      </c>
    </row>
    <row spans="1:5" r="11">
      <c s="4" t="s" r="A11">
        <v>81</v>
      </c>
      <c s="5" t="n" r="B11">
        <v>-408200</v>
      </c>
      <c s="5" t="n" r="C11">
        <v>1284825</v>
      </c>
      <c s="5" t="n" r="D11">
        <v>-1912037</v>
      </c>
      <c s="5" t="n" r="E11">
        <v>-673000</v>
      </c>
    </row>
    <row spans="1:5" r="12">
      <c s="4" t="s" r="A12">
        <v>510</v>
      </c>
      <c s="5" t="n" r="B12">
        <v>188529</v>
      </c>
      <c s="5" t="n" r="C12">
        <v>215950</v>
      </c>
      <c s="5" t="n" r="D12">
        <v>1096324</v>
      </c>
      <c s="5" t="n" r="E12">
        <v>1278721</v>
      </c>
    </row>
    <row spans="1:5" r="13">
      <c s="4" t="s" r="A13">
        <v>83</v>
      </c>
      <c s="5" t="n" r="B13">
        <v>-45455</v>
      </c>
      <c s="5" t="n" r="C13">
        <v>-2714775</v>
      </c>
      <c s="5" t="n" r="D13">
        <v>-3992287</v>
      </c>
      <c s="5" t="n" r="E13">
        <v>-2659721</v>
      </c>
    </row>
    <row spans="1:5" r="14">
      <c s="4" t="s" r="A14">
        <v>511</v>
      </c>
      <c s="5" t="n" r="B14">
        <v>-2148025</v>
      </c>
      <c s="5" t="n" r="C14">
        <v>-4916490</v>
      </c>
      <c s="5" t="n" r="D14">
        <v>-22167087</v>
      </c>
      <c s="5" t="n" r="E14">
        <v>-6146700</v>
      </c>
    </row>
    <row spans="1:5" r="15">
      <c s="4" t="s" r="A15">
        <v>512</v>
      </c>
      <c s="5" t="n" r="B15">
        <v>7230381</v>
      </c>
      <c s="5" t="n" r="D15">
        <v>7719226</v>
      </c>
      <c s="5" t="n" r="E15">
        <v>4040585</v>
      </c>
    </row>
    <row spans="1:5" r="16">
      <c s="4" t="s" r="A16">
        <v>513</v>
      </c>
    </row>
    <row spans="1:5" r="17">
      <c s="4" t="s" r="A17">
        <v>73</v>
      </c>
      <c s="5" t="n" r="D17">
        <v>6627109</v>
      </c>
      <c s="5" t="n" r="E17">
        <v>1936054</v>
      </c>
    </row>
    <row spans="1:5" r="18">
      <c s="4" t="s" r="A18">
        <v>74</v>
      </c>
      <c s="5" t="n" r="D18">
        <v>6667967</v>
      </c>
      <c s="5" t="n" r="E18">
        <v>1955203</v>
      </c>
    </row>
    <row spans="1:5" r="19">
      <c s="4" t="s" r="A19">
        <v>75</v>
      </c>
      <c s="5" t="n" r="D19">
        <v>-40858</v>
      </c>
      <c s="5" t="n" r="E19">
        <v>-19149</v>
      </c>
    </row>
    <row spans="1:5" r="20">
      <c s="4" t="s" r="A20">
        <v>76</v>
      </c>
      <c s="5" t="n" r="D20">
        <v>1506684</v>
      </c>
      <c s="5" t="n" r="E20">
        <v>201953</v>
      </c>
    </row>
    <row spans="1:5" r="21">
      <c s="4" t="s" r="A21">
        <v>77</v>
      </c>
      <c s="7" t="n" r="D21">
        <v>-1547542</v>
      </c>
      <c s="7" t="n" r="E21">
        <v>-221102</v>
      </c>
    </row>
    <row spans="1:5" r="22">
      <c s="3" t="s" r="A22">
        <v>78</v>
      </c>
    </row>
    <row spans="1:5" r="23">
      <c s="4" t="s" r="A23">
        <v>80</v>
      </c>
    </row>
    <row spans="1:5" r="24">
      <c s="4" t="s" r="A24">
        <v>81</v>
      </c>
    </row>
    <row spans="1:5" r="25">
      <c s="4" t="s" r="A25">
        <v>510</v>
      </c>
      <c s="7" t="n" r="D25">
        <v>2232</v>
      </c>
      <c s="7" t="n" r="E25">
        <v>-651</v>
      </c>
    </row>
    <row spans="1:5" r="26">
      <c s="4" t="s" r="A26">
        <v>83</v>
      </c>
      <c s="5" t="n" r="D26">
        <v>2232</v>
      </c>
      <c s="5" t="n" r="E26">
        <v>-651</v>
      </c>
    </row>
    <row spans="1:5" r="27">
      <c s="4" t="s" r="A27">
        <v>511</v>
      </c>
      <c s="5" t="n" r="D27">
        <v>-1545310</v>
      </c>
      <c s="5" t="n" r="E27">
        <v>-221753</v>
      </c>
    </row>
    <row spans="1:5" r="28">
      <c s="4" t="s" r="A28">
        <v>512</v>
      </c>
      <c s="7" t="n" r="D28">
        <v>5956861</v>
      </c>
      <c s="7" t="n" r="E28">
        <v>3250788</v>
      </c>
    </row>
    <row spans="1:5" r="29">
      <c s="4" t="s" r="A29">
        <v>514</v>
      </c>
    </row>
    <row spans="1:5" r="30">
      <c s="4" t="s" r="A30">
        <v>73</v>
      </c>
    </row>
    <row spans="1:5" r="31">
      <c s="4" t="s" r="A31">
        <v>74</v>
      </c>
    </row>
    <row spans="1:5" r="32">
      <c s="4" t="s" r="A32">
        <v>75</v>
      </c>
    </row>
    <row spans="1:5" r="33">
      <c s="4" t="s" r="A33">
        <v>76</v>
      </c>
      <c s="7" t="n" r="D33">
        <v>1115577</v>
      </c>
    </row>
    <row spans="1:5" r="34">
      <c s="4" t="s" r="A34">
        <v>77</v>
      </c>
      <c s="7" t="n" r="D34">
        <v>-1115577</v>
      </c>
    </row>
    <row spans="1:5" r="35">
      <c s="3" t="s" r="A35">
        <v>78</v>
      </c>
    </row>
    <row spans="1:5" r="36">
      <c s="4" t="s" r="A36">
        <v>80</v>
      </c>
    </row>
    <row spans="1:5" r="37">
      <c s="4" t="s" r="A37">
        <v>81</v>
      </c>
    </row>
    <row spans="1:5" r="38">
      <c s="4" t="s" r="A38">
        <v>510</v>
      </c>
    </row>
    <row spans="1:5" r="39">
      <c s="4" t="s" r="A39">
        <v>83</v>
      </c>
    </row>
    <row spans="1:5" r="40">
      <c s="4" t="s" r="A40">
        <v>511</v>
      </c>
      <c s="7" t="n" r="D40">
        <v>-1115577</v>
      </c>
    </row>
    <row spans="1:5" r="41">
      <c s="4" t="s" r="A41">
        <v>512</v>
      </c>
      <c s="5" t="n" r="D41">
        <v>858180</v>
      </c>
    </row>
    <row spans="1:5" r="42">
      <c s="4" t="s" r="A42">
        <v>515</v>
      </c>
    </row>
    <row spans="1:5" r="43">
      <c s="4" t="s" r="A43">
        <v>73</v>
      </c>
      <c s="5" t="n" r="D43">
        <v>467161</v>
      </c>
      <c s="7" t="n" r="E43">
        <v>189797</v>
      </c>
    </row>
    <row spans="1:5" r="44">
      <c s="4" t="s" r="A44">
        <v>74</v>
      </c>
      <c s="5" t="n" r="D44">
        <v>273311</v>
      </c>
      <c s="5" t="n" r="E44">
        <v>81730</v>
      </c>
    </row>
    <row spans="1:5" r="45">
      <c s="4" t="s" r="A45">
        <v>75</v>
      </c>
      <c s="5" t="n" r="D45">
        <v>193850</v>
      </c>
      <c s="5" t="n" r="E45">
        <v>108067</v>
      </c>
    </row>
    <row spans="1:5" r="46">
      <c s="4" t="s" r="A46">
        <v>76</v>
      </c>
      <c s="5" t="n" r="D46">
        <v>15705530</v>
      </c>
      <c s="5" t="n" r="E46">
        <v>3373944</v>
      </c>
    </row>
    <row spans="1:5" r="47">
      <c s="4" t="s" r="A47">
        <v>77</v>
      </c>
      <c s="5" t="n" r="D47">
        <v>-19506200</v>
      </c>
      <c s="5" t="n" r="E47">
        <v>-3265877</v>
      </c>
    </row>
    <row spans="1:5" r="48">
      <c s="3" t="s" r="A48">
        <v>78</v>
      </c>
    </row>
    <row spans="1:5" r="49">
      <c s="4" t="s" r="A49">
        <v>80</v>
      </c>
      <c s="5" t="n" r="D49">
        <v>-4808000</v>
      </c>
      <c s="5" t="n" r="E49">
        <v>-2054000</v>
      </c>
    </row>
    <row spans="1:5" r="50">
      <c s="4" t="s" r="A50">
        <v>81</v>
      </c>
      <c s="5" t="n" r="D50">
        <v>1912037</v>
      </c>
      <c s="5" t="n" r="E50">
        <v>673000</v>
      </c>
    </row>
    <row spans="1:5" r="51">
      <c s="4" t="s" r="A51">
        <v>510</v>
      </c>
      <c s="5" t="n" r="D51">
        <v>-1098557</v>
      </c>
      <c s="5" t="n" r="E51">
        <v>-1278070</v>
      </c>
    </row>
    <row spans="1:5" r="52">
      <c s="4" t="s" r="A52">
        <v>83</v>
      </c>
      <c s="5" t="n" r="D52">
        <v>-3994520</v>
      </c>
      <c s="5" t="n" r="E52">
        <v>-2659070</v>
      </c>
    </row>
    <row spans="1:5" r="53">
      <c s="4" t="s" r="A53">
        <v>511</v>
      </c>
      <c s="5" t="n" r="D53">
        <v>-19506200</v>
      </c>
      <c s="5" t="n" r="E53">
        <v>-5924947</v>
      </c>
    </row>
    <row spans="1:5" r="54">
      <c s="4" t="s" r="A54">
        <v>512</v>
      </c>
      <c s="5" t="n" r="D54">
        <v>904185</v>
      </c>
      <c s="5" t="n" r="E54">
        <v>789797</v>
      </c>
    </row>
    <row spans="1:5" r="55">
      <c s="4" t="s" r="A55">
        <v>513</v>
      </c>
    </row>
    <row spans="1:5" r="56">
      <c s="4" t="s" r="A56">
        <v>73</v>
      </c>
      <c s="5" t="n" r="B56">
        <v>458773</v>
      </c>
      <c s="5" t="n" r="C56">
        <v>457823</v>
      </c>
    </row>
    <row spans="1:5" r="57">
      <c s="4" t="s" r="A57">
        <v>74</v>
      </c>
      <c s="5" t="n" r="B57">
        <v>288093</v>
      </c>
      <c s="5" t="n" r="C57">
        <v>476139</v>
      </c>
    </row>
    <row spans="1:5" r="58">
      <c s="4" t="s" r="A58">
        <v>75</v>
      </c>
      <c s="5" t="n" r="B58">
        <v>170680</v>
      </c>
      <c s="5" t="n" r="C58">
        <v>-18316</v>
      </c>
    </row>
    <row spans="1:5" r="59">
      <c s="4" t="s" r="A59">
        <v>76</v>
      </c>
      <c s="5" t="n" r="B59">
        <v>470065</v>
      </c>
      <c s="5" t="n" r="C59">
        <v>266244</v>
      </c>
    </row>
    <row spans="1:5" r="60">
      <c s="4" t="s" r="A60">
        <v>77</v>
      </c>
      <c s="7" t="n" r="B60">
        <v>-299385</v>
      </c>
      <c s="7" t="n" r="C60">
        <v>-284560</v>
      </c>
    </row>
    <row spans="1:5" r="61">
      <c s="3" t="s" r="A61">
        <v>78</v>
      </c>
    </row>
    <row spans="1:5" r="62">
      <c s="4" t="s" r="A62">
        <v>79</v>
      </c>
    </row>
    <row spans="1:5" r="63">
      <c s="4" t="s" r="A63">
        <v>80</v>
      </c>
    </row>
    <row spans="1:5" r="64">
      <c s="4" t="s" r="A64">
        <v>81</v>
      </c>
    </row>
    <row spans="1:5" r="65">
      <c s="4" t="s" r="A65">
        <v>510</v>
      </c>
      <c s="7" t="n" r="C65">
        <v>1737</v>
      </c>
    </row>
    <row spans="1:5" r="66">
      <c s="4" t="s" r="A66">
        <v>83</v>
      </c>
      <c s="5" t="n" r="C66">
        <v>1737</v>
      </c>
    </row>
    <row spans="1:5" r="67">
      <c s="4" t="s" r="A67">
        <v>511</v>
      </c>
      <c s="7" t="n" r="B67">
        <v>-299385</v>
      </c>
      <c s="5" t="n" r="C67">
        <v>-282823</v>
      </c>
    </row>
    <row spans="1:5" r="68">
      <c s="4" t="s" r="A68">
        <v>512</v>
      </c>
      <c s="5" t="n" r="B68">
        <v>6009693</v>
      </c>
      <c s="7" t="n" r="C68">
        <v>4595821</v>
      </c>
    </row>
    <row spans="1:5" r="69">
      <c s="4" t="s" r="A69">
        <v>514</v>
      </c>
    </row>
    <row spans="1:5" r="70">
      <c s="4" t="s" r="A70">
        <v>73</v>
      </c>
      <c s="5" t="n" r="B70">
        <v>304025</v>
      </c>
    </row>
    <row spans="1:5" r="71">
      <c s="4" t="s" r="A71">
        <v>74</v>
      </c>
      <c s="5" t="n" r="B71">
        <v>246545</v>
      </c>
    </row>
    <row spans="1:5" r="72">
      <c s="4" t="s" r="A72">
        <v>75</v>
      </c>
      <c s="5" t="n" r="B72">
        <v>57480</v>
      </c>
    </row>
    <row spans="1:5" r="73">
      <c s="4" t="s" r="A73">
        <v>76</v>
      </c>
      <c s="5" t="n" r="B73">
        <v>226289</v>
      </c>
    </row>
    <row spans="1:5" r="74">
      <c s="4" t="s" r="A74">
        <v>77</v>
      </c>
      <c s="7" t="n" r="B74">
        <v>-168809</v>
      </c>
    </row>
    <row spans="1:5" r="75">
      <c s="3" t="s" r="A75">
        <v>78</v>
      </c>
    </row>
    <row spans="1:5" r="76">
      <c s="4" t="s" r="A76">
        <v>79</v>
      </c>
    </row>
    <row spans="1:5" r="77">
      <c s="4" t="s" r="A77">
        <v>80</v>
      </c>
    </row>
    <row spans="1:5" r="78">
      <c s="4" t="s" r="A78">
        <v>81</v>
      </c>
    </row>
    <row spans="1:5" r="79">
      <c s="4" t="s" r="A79">
        <v>510</v>
      </c>
    </row>
    <row spans="1:5" r="80">
      <c s="4" t="s" r="A80">
        <v>83</v>
      </c>
    </row>
    <row spans="1:5" r="81">
      <c s="4" t="s" r="A81">
        <v>511</v>
      </c>
      <c s="7" t="n" r="B81">
        <v>-168809</v>
      </c>
    </row>
    <row spans="1:5" r="82">
      <c s="4" t="s" r="A82">
        <v>512</v>
      </c>
      <c s="5" t="n" r="B82">
        <v>794180</v>
      </c>
    </row>
    <row spans="1:5" r="83">
      <c s="4" t="s" r="A83">
        <v>515</v>
      </c>
    </row>
    <row spans="1:5" r="84">
      <c s="4" t="s" r="A84">
        <v>73</v>
      </c>
      <c s="7" t="n" r="B84">
        <v>555</v>
      </c>
      <c s="7" t="n" r="C84">
        <v>102496</v>
      </c>
    </row>
    <row spans="1:5" r="85">
      <c s="4" t="s" r="A85">
        <v>74</v>
      </c>
      <c s="5" t="n" r="C85">
        <v>82090</v>
      </c>
    </row>
    <row spans="1:5" r="86">
      <c s="4" t="s" r="A86">
        <v>75</v>
      </c>
      <c s="7" t="n" r="B86">
        <v>555</v>
      </c>
      <c s="5" t="n" r="C86">
        <v>20406</v>
      </c>
    </row>
    <row spans="1:5" r="87">
      <c s="4" t="s" r="A87">
        <v>76</v>
      </c>
      <c s="5" t="n" r="B87">
        <v>1634931</v>
      </c>
      <c s="5" t="n" r="C87">
        <v>1937561</v>
      </c>
    </row>
    <row spans="1:5" r="88">
      <c s="4" t="s" r="A88">
        <v>77</v>
      </c>
      <c s="5" t="n" r="B88">
        <v>-1634376</v>
      </c>
      <c s="5" t="n" r="C88">
        <v>-1917155</v>
      </c>
    </row>
    <row spans="1:5" r="89">
      <c s="3" t="s" r="A89">
        <v>78</v>
      </c>
    </row>
    <row spans="1:5" r="90">
      <c s="4" t="s" r="A90">
        <v>79</v>
      </c>
      <c s="5" t="n" r="B90">
        <v>-41126</v>
      </c>
    </row>
    <row spans="1:5" r="91">
      <c s="4" t="s" r="A91">
        <v>80</v>
      </c>
      <c s="5" t="n" r="B91">
        <v>-224000</v>
      </c>
      <c s="5" t="n" r="C91">
        <v>-1214000</v>
      </c>
    </row>
    <row spans="1:5" r="92">
      <c s="4" t="s" r="A92">
        <v>81</v>
      </c>
      <c s="5" t="n" r="B92">
        <v>408200</v>
      </c>
      <c s="5" t="n" r="C92">
        <v>-1284825</v>
      </c>
    </row>
    <row spans="1:5" r="93">
      <c s="4" t="s" r="A93">
        <v>510</v>
      </c>
      <c s="5" t="n" r="B93">
        <v>-188529</v>
      </c>
      <c s="5" t="n" r="C93">
        <v>-217687</v>
      </c>
    </row>
    <row spans="1:5" r="94">
      <c s="4" t="s" r="A94">
        <v>83</v>
      </c>
      <c s="5" t="n" r="B94">
        <v>-45455</v>
      </c>
      <c s="5" t="n" r="C94">
        <v>-2716512</v>
      </c>
    </row>
    <row spans="1:5" r="95">
      <c s="4" t="s" r="A95">
        <v>511</v>
      </c>
      <c s="5" t="n" r="B95">
        <v>-1679831</v>
      </c>
      <c s="5" t="n" r="C95">
        <v>-4633667</v>
      </c>
    </row>
    <row spans="1:5" r="96">
      <c s="4" t="s" r="A96">
        <v>512</v>
      </c>
      <c s="5" t="n" r="B96">
        <v>426508</v>
      </c>
      <c s="5" t="n" r="C96">
        <v>3818060</v>
      </c>
    </row>
    <row spans="1:5" r="97">
      <c s="4" t="s" r="A97">
        <v>516</v>
      </c>
    </row>
    <row spans="1:5" r="98">
      <c s="4" t="s" r="A98">
        <v>73</v>
      </c>
      <c s="5" t="n" r="B98">
        <v>763353</v>
      </c>
      <c s="5" t="n" r="C98">
        <v>560319</v>
      </c>
      <c s="5" t="n" r="D98">
        <v>7094270</v>
      </c>
      <c s="5" t="n" r="E98">
        <v>2125851</v>
      </c>
    </row>
    <row spans="1:5" r="99">
      <c s="4" t="s" r="A99">
        <v>74</v>
      </c>
      <c s="5" t="n" r="B99">
        <v>534638</v>
      </c>
      <c s="5" t="n" r="C99">
        <v>558229</v>
      </c>
      <c s="5" t="n" r="D99">
        <v>6941278</v>
      </c>
      <c s="5" t="n" r="E99">
        <v>2036933</v>
      </c>
    </row>
    <row spans="1:5" r="100">
      <c s="4" t="s" r="A100">
        <v>75</v>
      </c>
      <c s="5" t="n" r="B100">
        <v>228715</v>
      </c>
      <c s="5" t="n" r="C100">
        <v>2090</v>
      </c>
      <c s="5" t="n" r="D100">
        <v>152992</v>
      </c>
      <c s="5" t="n" r="E100">
        <v>88918</v>
      </c>
    </row>
    <row spans="1:5" r="101">
      <c s="4" t="s" r="A101">
        <v>76</v>
      </c>
      <c s="5" t="n" r="B101">
        <v>2331285</v>
      </c>
      <c s="5" t="n" r="C101">
        <v>2203805</v>
      </c>
      <c s="5" t="n" r="D101">
        <v>18327792</v>
      </c>
      <c s="5" t="n" r="E101">
        <v>3575897</v>
      </c>
    </row>
    <row spans="1:5" r="102">
      <c s="4" t="s" r="A102">
        <v>77</v>
      </c>
      <c s="5" t="n" r="B102">
        <v>-2102570</v>
      </c>
      <c s="5" t="n" r="C102">
        <v>-2201715</v>
      </c>
      <c s="5" t="n" r="D102">
        <v>-18174800</v>
      </c>
      <c s="5" t="n" r="E102">
        <v>-3486979</v>
      </c>
    </row>
    <row spans="1:5" r="103">
      <c s="3" t="s" r="A103">
        <v>78</v>
      </c>
    </row>
    <row spans="1:5" r="104">
      <c s="4" t="s" r="A104">
        <v>79</v>
      </c>
      <c s="5" t="n" r="B104">
        <v>-41126</v>
      </c>
    </row>
    <row spans="1:5" r="105">
      <c s="4" t="s" r="A105">
        <v>80</v>
      </c>
      <c s="5" t="n" r="B105">
        <v>-224000</v>
      </c>
      <c s="5" t="n" r="C105">
        <v>-1214000</v>
      </c>
      <c s="5" t="n" r="D105">
        <v>-4808000</v>
      </c>
      <c s="5" t="n" r="E105">
        <v>-2054000</v>
      </c>
    </row>
    <row spans="1:5" r="106">
      <c s="4" t="s" r="A106">
        <v>81</v>
      </c>
      <c s="5" t="n" r="B106">
        <v>408200</v>
      </c>
      <c s="5" t="n" r="C106">
        <v>-1284825</v>
      </c>
      <c s="5" t="n" r="D106">
        <v>1912037</v>
      </c>
      <c s="5" t="n" r="E106">
        <v>673000</v>
      </c>
    </row>
    <row spans="1:5" r="107">
      <c s="4" t="s" r="A107">
        <v>510</v>
      </c>
      <c s="5" t="n" r="B107">
        <v>-188529</v>
      </c>
      <c s="5" t="n" r="C107">
        <v>-215950</v>
      </c>
      <c s="5" t="n" r="D107">
        <v>-1096324</v>
      </c>
      <c s="5" t="n" r="E107">
        <v>-1278721</v>
      </c>
    </row>
    <row spans="1:5" r="108">
      <c s="4" t="s" r="A108">
        <v>83</v>
      </c>
      <c s="5" t="n" r="B108">
        <v>-45455</v>
      </c>
      <c s="5" t="n" r="C108">
        <v>-2714775</v>
      </c>
      <c s="5" t="n" r="D108">
        <v>-3992287</v>
      </c>
      <c s="5" t="n" r="E108">
        <v>-2659721</v>
      </c>
    </row>
    <row spans="1:5" r="109">
      <c s="4" t="s" r="A109">
        <v>511</v>
      </c>
      <c s="5" t="n" r="B109">
        <v>-2148025</v>
      </c>
      <c s="5" t="n" r="C109">
        <v>-4916490</v>
      </c>
      <c s="5" t="n" r="D109">
        <v>-22167087</v>
      </c>
      <c s="5" t="n" r="E109">
        <v>-6146700</v>
      </c>
    </row>
    <row spans="1:5" r="110">
      <c s="4" t="s" r="A110">
        <v>512</v>
      </c>
      <c s="7" t="n" r="B110">
        <v>7230381</v>
      </c>
      <c s="7" t="n" r="C110">
        <v>8413881</v>
      </c>
      <c s="7" t="n" r="D110">
        <v>7719226</v>
      </c>
      <c s="7" t="n" r="E110">
        <v>40405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17</v>
      </c>
      <c s="2" t="s" r="B1">
        <v>2</v>
      </c>
      <c s="2" t="s" r="C1">
        <v>28</v>
      </c>
    </row>
    <row spans="1:3" r="2">
      <c s="3" t="s" r="A2">
        <v>518</v>
      </c>
    </row>
    <row spans="1:3" r="3">
      <c s="4" t="s" r="A3">
        <v>137</v>
      </c>
      <c s="7" t="n" r="B3">
        <v>196914</v>
      </c>
      <c s="7" t="n" r="C3">
        <v>58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163</v>
      </c>
      <c s="2" t="s" r="B1">
        <v>1</v>
      </c>
      <c s="2" t="s" r="C1">
        <v>70</v>
      </c>
    </row>
    <row spans="1:3" r="2">
      <c s="2" t="s" r="B2">
        <v>2</v>
      </c>
      <c s="2" t="s" r="C2">
        <v>28</v>
      </c>
    </row>
    <row spans="1:3" r="3">
      <c s="3" t="s" r="A3">
        <v>164</v>
      </c>
    </row>
    <row spans="1:3" r="4">
      <c s="4" t="s" r="A4">
        <v>165</v>
      </c>
      <c s="4" t="s" r="B4">
        <v>166</v>
      </c>
      <c s="4" t="s" r="C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68</v>
      </c>
      <c s="2" t="s" r="B1">
        <v>1</v>
      </c>
      <c s="2" t="s" r="C1">
        <v>70</v>
      </c>
    </row>
    <row spans="1:3" r="2">
      <c s="2" t="s" r="B2">
        <v>2</v>
      </c>
      <c s="2" t="s" r="C2">
        <v>28</v>
      </c>
    </row>
    <row spans="1:3" r="3">
      <c s="3" t="s" r="A3">
        <v>164</v>
      </c>
    </row>
    <row spans="1:3" r="4">
      <c s="4" t="s" r="A4">
        <v>169</v>
      </c>
      <c s="4" t="s" r="B4">
        <v>170</v>
      </c>
      <c s="4" t="s" r="C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172</v>
      </c>
      <c s="2" t="s" r="B1">
        <v>1</v>
      </c>
      <c s="2" t="s" r="C1">
        <v>70</v>
      </c>
    </row>
    <row spans="1:3" r="2">
      <c s="2" t="s" r="B2">
        <v>2</v>
      </c>
      <c s="2" t="s" r="C2">
        <v>28</v>
      </c>
    </row>
    <row spans="1:3" r="3">
      <c s="3" t="s" r="A3">
        <v>164</v>
      </c>
    </row>
    <row spans="1:3" r="4">
      <c s="4" t="s" r="A4">
        <v>173</v>
      </c>
      <c s="4" t="s" r="B4">
        <v>174</v>
      </c>
      <c s="4" t="s" r="C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GOING CONCERN</vt:lpstr>
      <vt:lpstr>CONCENTRATIONS OF BUSINESS AND </vt:lpstr>
      <vt:lpstr>SHARE EXCHANGE</vt:lpstr>
      <vt:lpstr>REVERSE MERGER</vt:lpstr>
      <vt:lpstr>INVENTORY</vt:lpstr>
      <vt:lpstr>PROPERTY, EQUIPMENT AND LEASEHO</vt:lpstr>
      <vt:lpstr>ACCOUNTS PAYABLE AND ACCRUED EX</vt:lpstr>
      <vt:lpstr>NOTE PAYABLE</vt:lpstr>
      <vt:lpstr>LOANS FROM RELATED PARTY</vt:lpstr>
      <vt:lpstr>FAIR VALUE MEASUREMENTS</vt:lpstr>
      <vt:lpstr>DEFERRED TAX EXPENSE</vt:lpstr>
      <vt:lpstr>CAPITAL STOCK</vt:lpstr>
      <vt:lpstr>WARRANTS</vt:lpstr>
      <vt:lpstr>OPERATING LEASE COMMITMENTS</vt:lpstr>
      <vt:lpstr>LITIGATION AND CLAIMS</vt:lpstr>
      <vt:lpstr>SEGMENT INFORMATION</vt:lpstr>
      <vt:lpstr>RELATED PARTY TRANSACTIONS</vt:lpstr>
      <vt:lpstr>SUBSEQUENT EVENTS</vt:lpstr>
      <vt:lpstr>SUMMARY OF SIGNIFICANT ACCOUN26</vt:lpstr>
      <vt:lpstr>SHARE EXCHANGE (Tables)</vt:lpstr>
      <vt:lpstr>REVERSE MERGER (Tables)</vt:lpstr>
      <vt:lpstr>INVENTORY (Tables)</vt:lpstr>
      <vt:lpstr>PROPERTY, EQUIPMENT AND LEASE30</vt:lpstr>
      <vt:lpstr>ACCOUNTS PAYABLE AND ACCRUED 31</vt:lpstr>
      <vt:lpstr>NOTE PAYABLE (Tables)</vt:lpstr>
      <vt:lpstr>LOANS FROM RELATED PARTY (Table</vt:lpstr>
      <vt:lpstr>FAIR VALUE MEASUREMENTS (Tables</vt:lpstr>
      <vt:lpstr>DEFERRED TAX EXPENSE (Tables)</vt:lpstr>
      <vt:lpstr>WARRANTS (Tables)</vt:lpstr>
      <vt:lpstr>OPERATING LEASE COMMITMENTS (Ta</vt:lpstr>
      <vt:lpstr>SEGMENT INFORMATION (Tables)</vt:lpstr>
      <vt:lpstr>SUMMARY OF SIGNIFICANT ACCOUN39</vt:lpstr>
      <vt:lpstr>GOING CONCERN (Details Narrativ</vt:lpstr>
      <vt:lpstr>SHARE EXCHANGE (Details)</vt:lpstr>
      <vt:lpstr>SHARE EXCHANGE (Details Narrati</vt:lpstr>
      <vt:lpstr>REVERSE MERGER (Details)</vt:lpstr>
      <vt:lpstr>REVERSE MERGER (Details Narrati</vt:lpstr>
      <vt:lpstr>INVENTORY (Details)</vt:lpstr>
      <vt:lpstr>PROPERTY, EQUIPMENT AND LEASE46</vt:lpstr>
      <vt:lpstr>PROPERTY, EQUIPMENT AND LEASE47</vt:lpstr>
      <vt:lpstr>ACCOUNTS PAYABLE AND ACCRUED 48</vt:lpstr>
      <vt:lpstr>NOTE PAYABLE (Details)</vt:lpstr>
      <vt:lpstr>NOTE PAYABLE (Details Narrative</vt:lpstr>
      <vt:lpstr>FAIR VALUE MEASUREMENTS (Detail</vt:lpstr>
      <vt:lpstr>FAIR VALUE MEASUREMENTS (Deta52</vt:lpstr>
      <vt:lpstr>LOANS FROM RELATED PARTY (Detai</vt:lpstr>
      <vt:lpstr>DEFERRED TAX EXPENSE (Details)</vt:lpstr>
      <vt:lpstr>DEFERRED TAX EXPENSE (Details 1</vt:lpstr>
      <vt:lpstr>DEFERRED TAX EXPENSE (Details N</vt:lpstr>
      <vt:lpstr>CAPITAL STOCK (Details Narrativ</vt:lpstr>
      <vt:lpstr>WARRANTS (Details)</vt:lpstr>
      <vt:lpstr>WARRANTS (Details 1)</vt:lpstr>
      <vt:lpstr>WARRANTS (Details 2)</vt:lpstr>
      <vt:lpstr>WARRANTS (Details Narrative)</vt:lpstr>
      <vt:lpstr>OPERATING LEASE COMMITMENTS (De</vt:lpstr>
      <vt:lpstr>OPERATING LEASE COMMITMENTS (63</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4:32:22Z</dcterms:created>
  <dcterms:modified xmlns:dcterms="http://purl.org/dc/terms/" xmlns:xsi="http://www.w3.org/2001/XMLSchema-instance" xsi:type="dcterms:W3CDTF">2015-06-25T14:32:22Z</dcterms:modified>
  <dc:title xmlns:dc="http://purl.org/dc/elements/1.1/">Untitled</dc:title>
  <dc:description xmlns:dc="http://purl.org/dc/elements/1.1/"/>
  <dc:subject xmlns:dc="http://purl.org/dc/elements/1.1/"/>
  <cp:keywords/>
  <cp:category/>
</cp:coreProperties>
</file>